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Revenue" sheetId="9" state="visible" r:id="rId9"/>
    <sheet xmlns:r="http://schemas.openxmlformats.org/officeDocument/2006/relationships" name="Share-Based Compensation"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Intangible and Other Non-Curren" sheetId="15" state="visible" r:id="rId15"/>
    <sheet xmlns:r="http://schemas.openxmlformats.org/officeDocument/2006/relationships" name="Accrued And Other Liabilities" sheetId="16" state="visible" r:id="rId16"/>
    <sheet xmlns:r="http://schemas.openxmlformats.org/officeDocument/2006/relationships" name="Deferred Revenue" sheetId="17" state="visible" r:id="rId17"/>
    <sheet xmlns:r="http://schemas.openxmlformats.org/officeDocument/2006/relationships" name="Leases" sheetId="18" state="visible" r:id="rId18"/>
    <sheet xmlns:r="http://schemas.openxmlformats.org/officeDocument/2006/relationships" name="License, Commercialization And " sheetId="19" state="visible" r:id="rId19"/>
    <sheet xmlns:r="http://schemas.openxmlformats.org/officeDocument/2006/relationships" name="Long-Term Debt and Commitment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Legal Matters" sheetId="23" state="visible" r:id="rId23"/>
    <sheet xmlns:r="http://schemas.openxmlformats.org/officeDocument/2006/relationships" name="Subsequent Events" sheetId="24" state="visible" r:id="rId24"/>
    <sheet xmlns:r="http://schemas.openxmlformats.org/officeDocument/2006/relationships" name="Business And Significant Polici" sheetId="25" state="visible" r:id="rId25"/>
    <sheet xmlns:r="http://schemas.openxmlformats.org/officeDocument/2006/relationships" name="Revenue (Tables)" sheetId="26" state="visible" r:id="rId26"/>
    <sheet xmlns:r="http://schemas.openxmlformats.org/officeDocument/2006/relationships" name="Share-Based Compensation (Table" sheetId="27" state="visible" r:id="rId27"/>
    <sheet xmlns:r="http://schemas.openxmlformats.org/officeDocument/2006/relationships" name="Cash and Cash Equivalents (Tabl"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Intangible and Other Noncurrent" sheetId="32" state="visible" r:id="rId32"/>
    <sheet xmlns:r="http://schemas.openxmlformats.org/officeDocument/2006/relationships" name="Accrued And Other Liabilities ("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Business And Significant Acco_2" sheetId="36" state="visible" r:id="rId36"/>
    <sheet xmlns:r="http://schemas.openxmlformats.org/officeDocument/2006/relationships" name="Business And Significant Acco_3" sheetId="37" state="visible" r:id="rId37"/>
    <sheet xmlns:r="http://schemas.openxmlformats.org/officeDocument/2006/relationships" name="Revenue, Narratives (Details)" sheetId="38" state="visible" r:id="rId38"/>
    <sheet xmlns:r="http://schemas.openxmlformats.org/officeDocument/2006/relationships" name="Revenue (Revenue By Geography) " sheetId="39" state="visible" r:id="rId39"/>
    <sheet xmlns:r="http://schemas.openxmlformats.org/officeDocument/2006/relationships" name="Revenue (Revenue and Cost Of Go" sheetId="40" state="visible" r:id="rId40"/>
    <sheet xmlns:r="http://schemas.openxmlformats.org/officeDocument/2006/relationships" name="Share-Based Compensation (Share" sheetId="41" state="visible" r:id="rId41"/>
    <sheet xmlns:r="http://schemas.openxmlformats.org/officeDocument/2006/relationships" name="Cash and Cash Equivalents (Fair" sheetId="42" state="visible" r:id="rId42"/>
    <sheet xmlns:r="http://schemas.openxmlformats.org/officeDocument/2006/relationships" name="Cash, Cash Equivalents (Fair Va" sheetId="43" state="visible" r:id="rId43"/>
    <sheet xmlns:r="http://schemas.openxmlformats.org/officeDocument/2006/relationships" name="Accounts Receivable (Details)" sheetId="44" state="visible" r:id="rId44"/>
    <sheet xmlns:r="http://schemas.openxmlformats.org/officeDocument/2006/relationships" name="Inventories (Details)" sheetId="45" state="visible" r:id="rId45"/>
    <sheet xmlns:r="http://schemas.openxmlformats.org/officeDocument/2006/relationships" name="Prepaid Expenses And Other Cu_3" sheetId="46" state="visible" r:id="rId46"/>
    <sheet xmlns:r="http://schemas.openxmlformats.org/officeDocument/2006/relationships" name="Intangible and Other Non Curren" sheetId="47" state="visible" r:id="rId47"/>
    <sheet xmlns:r="http://schemas.openxmlformats.org/officeDocument/2006/relationships" name="Intangible and Other Non Curr_2" sheetId="48" state="visible" r:id="rId48"/>
    <sheet xmlns:r="http://schemas.openxmlformats.org/officeDocument/2006/relationships" name="Accrued And Other Liabilities_2" sheetId="49" state="visible" r:id="rId49"/>
    <sheet xmlns:r="http://schemas.openxmlformats.org/officeDocument/2006/relationships" name="Deferred Revenue (Details)" sheetId="50" state="visible" r:id="rId50"/>
    <sheet xmlns:r="http://schemas.openxmlformats.org/officeDocument/2006/relationships" name="Leases - Schedule of Lease Asse" sheetId="51" state="visible" r:id="rId51"/>
    <sheet xmlns:r="http://schemas.openxmlformats.org/officeDocument/2006/relationships" name="Lease - Narratives (Details)" sheetId="52" state="visible" r:id="rId52"/>
    <sheet xmlns:r="http://schemas.openxmlformats.org/officeDocument/2006/relationships" name="Leases - Lease Cost and Lease B" sheetId="53" state="visible" r:id="rId53"/>
    <sheet xmlns:r="http://schemas.openxmlformats.org/officeDocument/2006/relationships" name="Leases - Future Payment of Leas" sheetId="54" state="visible" r:id="rId54"/>
    <sheet xmlns:r="http://schemas.openxmlformats.org/officeDocument/2006/relationships" name="License, Commercialization An_2" sheetId="55" state="visible" r:id="rId55"/>
    <sheet xmlns:r="http://schemas.openxmlformats.org/officeDocument/2006/relationships" name="Long-Term Debt (Schedule of Deb" sheetId="56" state="visible" r:id="rId56"/>
    <sheet xmlns:r="http://schemas.openxmlformats.org/officeDocument/2006/relationships" name="Long-Term Debt (Narrative) (Det" sheetId="57" state="visible" r:id="rId57"/>
    <sheet xmlns:r="http://schemas.openxmlformats.org/officeDocument/2006/relationships" name="Long-Term Debt (Troubled Debt R" sheetId="58" state="visible" r:id="rId58"/>
    <sheet xmlns:r="http://schemas.openxmlformats.org/officeDocument/2006/relationships" name="Long Term Debt (Long Term Debt " sheetId="59" state="visible" r:id="rId59"/>
    <sheet xmlns:r="http://schemas.openxmlformats.org/officeDocument/2006/relationships" name="Net Income (Loss) Per Share (De" sheetId="60" state="visible" r:id="rId60"/>
    <sheet xmlns:r="http://schemas.openxmlformats.org/officeDocument/2006/relationships" name="Income Taxes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65">
  <si>
    <t>Document and Entity Information - shares</t>
  </si>
  <si>
    <t>3 Months Ended</t>
  </si>
  <si>
    <t>Mar. 31, 2020</t>
  </si>
  <si>
    <t>Apr. 30, 2020</t>
  </si>
  <si>
    <t>Cover [Abstract]</t>
  </si>
  <si>
    <t>Document Type</t>
  </si>
  <si>
    <t>10-Q</t>
  </si>
  <si>
    <t>Document Period End Date</t>
  </si>
  <si>
    <t>Mar. 31,
		2020</t>
  </si>
  <si>
    <t>Entity Registrant Name</t>
  </si>
  <si>
    <t>VIVUS INC</t>
  </si>
  <si>
    <t>Entity Current Reporting Status</t>
  </si>
  <si>
    <t>Yes</t>
  </si>
  <si>
    <t>Entity Filer Category</t>
  </si>
  <si>
    <t>Non-accelerated Filer</t>
  </si>
  <si>
    <t>Entity Interactive Data Current</t>
  </si>
  <si>
    <t>Entity Small Business</t>
  </si>
  <si>
    <t>true</t>
  </si>
  <si>
    <t>Entity Emerging Growth Company</t>
  </si>
  <si>
    <t>false</t>
  </si>
  <si>
    <t>Entity Shell Company</t>
  </si>
  <si>
    <t>Entity Common Stock, Shares Outstanding</t>
  </si>
  <si>
    <t>Current Fiscal Year End Date</t>
  </si>
  <si>
    <t>--12-31</t>
  </si>
  <si>
    <t>Document Fiscal Year Focus</t>
  </si>
  <si>
    <t>2020</t>
  </si>
  <si>
    <t>Document Fiscal Period Focus</t>
  </si>
  <si>
    <t>Q1</t>
  </si>
  <si>
    <t>Entity Central Index Key</t>
  </si>
  <si>
    <t>0000881524</t>
  </si>
  <si>
    <t>Amendment Flag</t>
  </si>
  <si>
    <t>Consolidated Balance Sheets - USD ($) $ in Thousands</t>
  </si>
  <si>
    <t>Dec. 31, 2019</t>
  </si>
  <si>
    <t>Current assets:</t>
  </si>
  <si>
    <t>Cash and cash equivalents</t>
  </si>
  <si>
    <t>Accounts receivable, net</t>
  </si>
  <si>
    <t>Inventories, net</t>
  </si>
  <si>
    <t>Prepaid expenses and other current assets</t>
  </si>
  <si>
    <t>Total current assets</t>
  </si>
  <si>
    <t>Fixed assets, net</t>
  </si>
  <si>
    <t>Right-of-use assets</t>
  </si>
  <si>
    <t>Intangible and other non-current assets</t>
  </si>
  <si>
    <t>Total assets</t>
  </si>
  <si>
    <t>Current liabilities:</t>
  </si>
  <si>
    <t>Accounts payable</t>
  </si>
  <si>
    <t>Accrued and other liabilities</t>
  </si>
  <si>
    <t>Deferred revenue</t>
  </si>
  <si>
    <t>Current portion of lease liability</t>
  </si>
  <si>
    <t>Current portion of long-term debt</t>
  </si>
  <si>
    <t>Total current liabilities</t>
  </si>
  <si>
    <t>Long-term debt</t>
  </si>
  <si>
    <t>Deferred revenue, net of current portion</t>
  </si>
  <si>
    <t>Lease liability, net of current portion</t>
  </si>
  <si>
    <t>Total liabilities</t>
  </si>
  <si>
    <t>Commitments and contingencies</t>
  </si>
  <si>
    <t xml:space="preserve"> </t>
  </si>
  <si>
    <t>Stockholders' deficit</t>
  </si>
  <si>
    <t>Preferred stock; $.001 par value; 5,000 shares authorized; no shares issued and outstanding at March 31, 2020 and December 31, 2019</t>
  </si>
  <si>
    <t>Common stock; $.001 par value; 200,000 shares authorized; 10,649 and 10,649 shares issued and outstanding at March 31, 2020 and December 31, 2019, respectively</t>
  </si>
  <si>
    <t>Additional paid-in capital</t>
  </si>
  <si>
    <t>Accumulated other comprehensive income (loss)</t>
  </si>
  <si>
    <t>Accumulated deficit</t>
  </si>
  <si>
    <t>Total stockholders' deficit</t>
  </si>
  <si>
    <t>Total liabilities and stockholders' deficit</t>
  </si>
  <si>
    <t>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Mar. 31, 2019</t>
  </si>
  <si>
    <t>Revenue:</t>
  </si>
  <si>
    <t>Total revenue</t>
  </si>
  <si>
    <t>Operating expenses:</t>
  </si>
  <si>
    <t>Cost of goods sold (excluding amortization)</t>
  </si>
  <si>
    <t>Amortization of intangible assets</t>
  </si>
  <si>
    <t>Sales and marketing</t>
  </si>
  <si>
    <t>General and administrative</t>
  </si>
  <si>
    <t>Research and development</t>
  </si>
  <si>
    <t>Total operating expenses</t>
  </si>
  <si>
    <t>Loss from operations</t>
  </si>
  <si>
    <t>Interest and other expense, net</t>
  </si>
  <si>
    <t>Loss before income taxes</t>
  </si>
  <si>
    <t>Benefit from income taxes</t>
  </si>
  <si>
    <t>Net loss</t>
  </si>
  <si>
    <t>Basic and diluted net loss per share:</t>
  </si>
  <si>
    <t>Basic and diluted net loss per share (in dollars per share)</t>
  </si>
  <si>
    <t>Shares used in per share computation:</t>
  </si>
  <si>
    <t>Basic and diluted (in shares)</t>
  </si>
  <si>
    <t>Net Product Revenue</t>
  </si>
  <si>
    <t>License and Milestone Revenue</t>
  </si>
  <si>
    <t>Supply Revenue</t>
  </si>
  <si>
    <t>Royalty Revenue</t>
  </si>
  <si>
    <t>Consolidated Statements of Comprehensive Loss - USD ($) $ in Thousands</t>
  </si>
  <si>
    <t>CONDENSED CONSOLIDATED STATEMENTS OF COMPREHENSIVE LOSS</t>
  </si>
  <si>
    <t>Other comprehensive loss:</t>
  </si>
  <si>
    <t>Unrealized gain on securities, net of taxes</t>
  </si>
  <si>
    <t>Translation adjustment</t>
  </si>
  <si>
    <t>Comprehensive loss</t>
  </si>
  <si>
    <t>Consolidated Statements Of Stockholders' Equity - USD ($) shares in Thousands, $ in Thousands</t>
  </si>
  <si>
    <t>Common Stock</t>
  </si>
  <si>
    <t>Additional Paid-In Capital</t>
  </si>
  <si>
    <t>Accumulated Other Comprehensive Income (Loss)</t>
  </si>
  <si>
    <t>Accumulated Deficit</t>
  </si>
  <si>
    <t>Total</t>
  </si>
  <si>
    <t>Balances at Dec. 31, 2018</t>
  </si>
  <si>
    <t>Balances (in shares) at Dec. 31, 2018</t>
  </si>
  <si>
    <t>Vesting of restricted stock units (in shares)</t>
  </si>
  <si>
    <t>Share-based compensation expense</t>
  </si>
  <si>
    <t>Net unrealized (loss) gain on securities</t>
  </si>
  <si>
    <t>Cumulative effect of accounting change</t>
  </si>
  <si>
    <t>Net income (loss)</t>
  </si>
  <si>
    <t>Balances at Mar. 31, 2019</t>
  </si>
  <si>
    <t>Balances (in shares) at Mar. 31, 2019</t>
  </si>
  <si>
    <t>Balances at Dec. 31, 2019</t>
  </si>
  <si>
    <t>Balances (in shares) at Dec. 31, 2019</t>
  </si>
  <si>
    <t>Balances at Mar. 31, 2020</t>
  </si>
  <si>
    <t>Balances (in shares) at Mar. 31, 2020</t>
  </si>
  <si>
    <t>Consolidated Statements Of Cash Flows - USD ($) $ in Thousands</t>
  </si>
  <si>
    <t>Cash flows from operating activities:</t>
  </si>
  <si>
    <t>Adjustments to reconcile net loss to net cash provided by (used for) operating activities:</t>
  </si>
  <si>
    <t>Depreciation and amortization</t>
  </si>
  <si>
    <t>Amortization of debt issuance costs and discounts</t>
  </si>
  <si>
    <t>Amortization of discount or premium on available-for-sale securities</t>
  </si>
  <si>
    <t>Changes in assets and liabilities:</t>
  </si>
  <si>
    <t>Accounts receivable</t>
  </si>
  <si>
    <t>Inventories</t>
  </si>
  <si>
    <t>Prepaid expenses and other assets</t>
  </si>
  <si>
    <t>Net cash provided by (used for) operating activities</t>
  </si>
  <si>
    <t>Investing activities:</t>
  </si>
  <si>
    <t>Fixed asset purchases</t>
  </si>
  <si>
    <t>Purchases of available-for-sale securities</t>
  </si>
  <si>
    <t>Proceeds from maturity of available-for-sale securities</t>
  </si>
  <si>
    <t>Proceeds from sales of available-for-sale securities</t>
  </si>
  <si>
    <t>Net cash used for investing activities</t>
  </si>
  <si>
    <t>Financing activities:</t>
  </si>
  <si>
    <t>Principal payments of financing leases</t>
  </si>
  <si>
    <t>Net cash used for financing activities</t>
  </si>
  <si>
    <t>Effect of exchange rates on cash and cash equivalents</t>
  </si>
  <si>
    <t>Net increase (decrease) in cash and cash equivalents</t>
  </si>
  <si>
    <t>Cash and cash equivalents:</t>
  </si>
  <si>
    <t>Beginning of year</t>
  </si>
  <si>
    <t>End of year</t>
  </si>
  <si>
    <t>Business and Significant Accounting Policies</t>
  </si>
  <si>
    <t>BASIS OF PRESENTATION</t>
  </si>
  <si>
    <t>1. BUSINESS AND SIGNIFICANT ACCOUNTING POLICIES
VIVUS is a specialty pharmaceutical company with three approved therapies (Qsymia®, PANCREAZE®/PANCREASE® MT and STENDRA®/SPEDRA™) and one product candidate in active clinical development (VI-0106). Qsymia (phentermine and topiramate extended release) is approved by the U.S. Food and Drug Administration (“FDA”) for chronic weight management. PANCREAZE/PANCREASE MT (pancrelipase) is indicated for the treatment of exocrine pancreatic insufficiency due to cystic fibrosis or other conditions. STENDRA (avanafil) is approved by FDA for erectile dysfunction (“ED”), and by the European Commission (“EC”) under the trade name SPEDRA, for the treatment of ED. The Company commercializes Qsymia and PANCREAZE in the U.S. through a specialty sales force supported by an internal commercial team. The Company licenses the commercial rights to STENDRA/SPEDRA in the U.S., EU and other countries. VI-0106 (tacrolimus) is in active clinical development and is being studied in patients with pulmonary arterial hypertension (“PAH”).
When reference is made to the “Company” or “VIVUS” in these footnotes, it refers to the Delaware corporation, or VIVUS, Inc., and, unless the context otherwise requires, its California predecessor, as well as all of its consolidated subsidiaries.
Liquidity and Ability to Continue as a Going Concern
At March 31, 2020, the Company’s accumulated deficit was approximately $917.2 million and its cash and cash equivalents were $32.9 million. As of March 31, 2020, the Company had a total of $240.7 million in debt, $181.8 million of which is due May 1, 2020. See Note 13 for additional information regarding the Company’s debt.
The Company does not currently have sufficient cash and/or credit facilities in place to pay the debt due May 1, 2020. On April 29, 2020, the Company entered into an agreement with IEH Biopharma LLC (“IEH Biopharma”), which holds a principal amount of approximately $170.2 million of the Company’s 4.50% Convertible Senior Notes due May 1, 2020 (the “Convertible Notes”). Under the terms of the agreement, the Company paid IEH Biopharma $3.8 million in accrued and unpaid interest on the Convertible Notes and IEH Biopharma granted the Company a 30-day grace period (if not terminated sooner pursuant to the terms of the agreement), beginning May 1, for payment of the principal amount of the Convertible Notes during which the two parties will work exclusively to attempt to restructure the outstanding principal amount of the Convertible Notes. As part of the agreement, the Company paid $7.5 million to settle the remaining $11.3 million in principal and $253,000 in accrued and unpaid interest held by other holders.
The Company is actively pursuing funding or a restructuring of its outstanding debt, which may come through public or private debt or equity financings, collaborations, sale of assets or other available financing sources. It is substantially uncertain whether any such funding or restructuring will be available on acceptable terms, if at all. If additional funds are raised by issuing equity securities, substantial dilution to existing stockholders may result. As a result of this uncertainly, the Company believes that a strategic transaction that restructures or refinances its debt may be necessary in order for us to service the existing indebtedness. The Company may need to seek relief under the U.S. Bankruptcy Code or otherwise complete a restructuring transaction to address its liquidity needs. If the Company seeks bankruptcy relief, the Company’s common stockholders could receive little or no consideration for their interests. In addition, unsecured creditors would likely realize recoveries significantly less than the principal amount of their claims and, possibly, no recovery at all.
Alternatively, the Company will not be able to continue its operations at its current level and may be required to relinquish rights to certain of its technologies, product candidates or products that the Company would otherwise seek to develop on its own. The Company might also be required to delay, reduce the scope of or eliminate one or more of its commercialization or development programs or obtain funds through collaborations with others that are on unfavorable terms or restructure the Company in other ways that may not be favorable.
The Company’s independent registered public accounting firm’s audit report on the Company’s consolidated financial statements as of and for the year ended December 31, 2019 included in the Annual Report on Form 10-K includes an explanatory paragraph stating that there is substantial doubt about the Company’s ability to continue as a going concern. If the Company cannot continue as a viable entity, its security holders may lose some or all of their investment in the Company. Even if adequate funds become available, the Company may need to raise additional funds in the near future to finance operations and pursue development and commercial opportunities.
The accompanying unaudited condensed consolidated financial statements have been prepared assuming the Company will continue as a going concern. The Company’s coming debt maturities as well as its negative cash flow from operations and accumulated deficit raise substantial doubt about its ability to continue as a going concern. The unaudited condensed consolidated financial statements do not include any adjustments that might result from the outcome of this uncertainty.
The COVID-19 pandemic may result in significant adverse impacts to the Company’s business. Although the full impact of the pandemic on the Company’s revenue, financial condition and results of operations for the remainder of the fiscal year remains uncertain and difficult to predict, the spread of the virus and public health measures being undertaken to reduce such transmission have created and will likely continue to create significant disruptions with respect to consumer demand, healthcare providers and healthcare facilities and the reliability of the Company’s supply ch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factors including, but not limited to, delays in payments of outstanding receivable amounts beyond normal payment terms, supply chain disruptions and uncertain demand.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full year ending December 31, 2020.
Management has evaluated all events and transactions that occurred after March 31, 2020 through the date these unaudited condensed consolidated financial statements were filed. Note 17 details all events and transactions during this period that require recognition or disclosure in these unaudited condensed consolidated financial statements. The condensed consolidated balance sheet data as of December 31, 2019 was derived from audited financial statements but does not include all disclosures required by U.S. GAAP.
The unaudited condensed consolidated financial statements should be read in conjunction with the audited financial statements and notes thereto included in the Company’s Annual Report on Form 10-K for the year ended December 31, 2019 as filed on March 3, 2020 and as amended on April 29, 2020 with the Securities and Exchange Commission (“SEC”). Certain amounts have been reclassified to conform to current year presentation. The unaudited condensed consolidated financial statements include the accounts of VIVUS, Inc. and its wholly-owned subsidiaries. All significant intercompany accounts and transactions have been eliminated.
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Significant Accounting Policies
There have been no changes to the Company’s significant accounting policies since the Company’s Annual Report on Form 10-K for the year ended December 31, 2019.
Recent Accounting Pronouncement Adopted
In August 2018, the Financial Accounting Standards Board (“FASB”) issued Accounting Standards Update 2018-13, Fair Value Measurement (Topic 820): Disclosure Framework-Changes to the Disclosure Requirements for Fair Value Measurement , which adds disclosure requirements to Topic 820 for the range and weighted average of significant unobservable inputs used to develop Level 3 fair value measurements. The Company adopted this standard effective January 1, 2020. The adoption did not have a material impact on its consolidated financial statements.
Recent Accounting Pronouncements Not Yet Adopted
In June 2016, the FASB issued Accounting Standards Update 2016-13,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The standard is effective for the Company beginning January 1, 2023. The Company does not expect the adoption of this standard to have a material impact on its consolidated financial statements.</t>
  </si>
  <si>
    <t>Revenue</t>
  </si>
  <si>
    <t>REVENUE INFORMATION</t>
  </si>
  <si>
    <t>2. REVENUES
For all revenue transactions, the Company evaluates its contracts with its customers to determine revenue recognition using the following five-step model:
1)
2)
3)
4)
5)
Product Revenue
Product revenue is recognized at the time of shipment at which time the Company has satisfied its performance obligation.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a reserve for estimated product returns, certain prompt pay discounts and allowances offered to the Company’s customers, program rebates and chargebacks. These product revenue allowances are recognized as a reduction of revenue at the date at which the related revenue is recogniz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See Note 9 for product reserve balances.
Supply Revenue
The Company produces STENDRA/SPEDRA through a contract manufacturing partner and then sells it to the Company’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The Company recognizes supply revenue at the time of shipment and, in the unusual case where the product does not meet contractually-specified product dating criteria at the time of shipment to the partner, the Company records a reserve for estimated product returns. There are no such reserves as of March 31, 2020.
License and Milestone Revenue
License and milestone revenues related to arrangements, usually license and/or supply agreements, entered into by the Company are recognized by following the five-step process outlined above. The allocation and timing of recognition of such revenue will be determined by that process and the amounts recognized and the timing of that recognition may not exactly follow the wording of the agreement as the amount allocated following the accounting analysis of the agreement may differ and the timing of recognition of a significant performance obligation may predate the contractual date.
Royalty Revenue
The Company relies on data provided by its collaboration partner in determining its contractually-based royalty revenue. Such data includes accounting estimates and reports for various discounts and allowances, including product returns. The Company records royalty revenues based on the best data available and makes any adjustments to such revenues as such information becomes available.
Revenue by Source and Geography
Revenue disaggregated by revenue source and by geographic region was as follows (in thousands):
Three Months Ended March 31,
2020
2019
U.S.
ROW
Total
U.S.
ROW
Total
Qsymia—Net product revenue
$
8,914
$
—
$
8,914
$
8,423
$
—
$
8,423
Qsymia—License revenue
—
2,000
2,000
—
—
—
Qsymia—Royalty revenue
—
564
564
—
—
—
PANCREAZE - Net product revenue
5,035
748
5,783
5,074
—
5,074
PANCREAZE - Royalty revenue
—
—
—
—
570
570
STENDRA/SPEDRA—Supply revenue
—
1,823
1,823
—
1,604
1,604
STENDRA/SPEDRA—Royalty revenue
—
547
547
—
475
475
Total revenue
$
13,949
$
5,682
(1)
$
19,631
$
13,497
$
2,649
(2)
$
16,146
(1)
$2.4 million of which was attributable to Germany, $2.6 million of which was attributable to South Korea and $0.7 million of which was attributable to Canada.
(2)
$2.0 million of which was attributable to Germany and $0.6 million of which was attributable to Canada.
Revenue and cost of goods sold by source was as follows (in thousands):
Three Months Ended March 31,
2020
2019
Qsymia
PANCREAZE
STENDRA/ SPEDRA
Total
Qsymia
PANCREAZE
STENDRA/ SPEDRA
Total
Net product revenue
$
8,914
$
5,783
$
—
$
14,697
$
8,423
$
5,074
$
—
$
13,497
License
2,000
—
—
2,000
—
—
—
—
Supply revenue
—
—
1,823
1,823
—
—
1,604
1,604
Royalty revenue
564
—
547
1,111
—
570
475
1,045
Total revenue
$
11,478
$
5,783
$
2,370
$
19,631
$
8,423
$
5,644
$
2,079
$
16,146
Cost of goods sold (excluding amortization)
$
1,340
$
1,602
$
1,685
$
4,627
$
1,382
$
1,461
$
1,465
$
4,308
Amortization of intangible assets
$
91
$
3,547
$
—
$
3,638
$
91
$
3,547
$
—
$
3,638</t>
  </si>
  <si>
    <t>Share-Based Compensation</t>
  </si>
  <si>
    <t>SHARE-BASED COMPENSATION.</t>
  </si>
  <si>
    <t>Disclosure of Compensation Related Costs, Share-based Payments [Text Block]</t>
  </si>
  <si>
    <t>3. SHARE-BASED COMPENSATION
Total share-based compensation expense for all of the Company’s share-based awards was as follows (in thousands):
Three Months Ended
March 31,
2020
2019
Cost of goods sold
$
9
$
14
Selling and marketing
49
70
General and administrative
247
Research and development
33
Total share-based compensation expense
$
$
Share-based compensation expense capitalized as part of the cost of inventory
$
30
$
—</t>
  </si>
  <si>
    <t>Cash and Cash Equivalents</t>
  </si>
  <si>
    <t>CASH AND CASH EQUIVALENTS</t>
  </si>
  <si>
    <t>4.
The fair value and the amortized cost of cash and cash equivalents by major security type are presented in the tables that follow (in thousands).
As of March 31, 2020
Gross
Gross
Amortized
Unrealized
Unrealized
Estimated
Cash and cash equivalents
Cost
Gains
Losses
Fair Value
Cash and money market funds
$
32,854
$
—
$
—
$
32,854
As of December 31, 2019
Gross
Gross
Amortized
Unrealized
Unrealized
Estimated
Cash and cash equivalents
Cost
Gains
Losses
Fair Value
Cash and money market funds
$
32,649
$
—
$
—
$
32,649
As of March 31, 2020 and December 31, 2019, the Company had no available-for-sale securities.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cash, cash equivalents and available-for-sale securities by major security type (in thousands):
As of March 31, 2020
Level 1
Level 2
Level 3
Total
Cash and money market funds
$
32,854
$
—
$
—
$
32,854
As of December 31, 2019
Level 1
Level 2
Level 3
Total
Cash and money market funds
$
32,649
$
—
$
—
$
32,649</t>
  </si>
  <si>
    <t>Accounts Receivable</t>
  </si>
  <si>
    <t>ACCOUNTS RECEIVABLE</t>
  </si>
  <si>
    <t>5.
Accounts receivable consist of the following (in thousands):
Balance as of
March 31,
December 31,
2020
2019
Qsymia
$
17,648
$
15,423
PANCREAZE
6,693
6,380
STENDRA/SPEDRA
626
787
24,967
22,590
Allowance for cash discounts
(243)
(252)
Net
$
24,724
$
22,338</t>
  </si>
  <si>
    <t>INVENTORIES</t>
  </si>
  <si>
    <t>6.
Inventories consist of the following (in thousands):
Balance as of
March 31,
December 31,
2020
2019
Raw materials
$
28,509
$
26,313
Work-in-process
3,115
2,908
Finished goods
2,312
4,458
Inventories, net
$
33,936
$
33,679
Raw materials inventories consist primarily of the active pharmaceutical ingredients (“API”) for Qsymia and STENDRA/SPEDRA. Work-in-process and finished goods inventory consist of Qsymia, STENDRA/SPEDRA and PANCREAZE inventory. Inventories are stated at the lower of cost or net realizable value. Cost is determined using the first in, first out method for all inventories, which are valued using a weighted-average cost method calculated for each production batch. The Company periodically evaluates the carrying value of inventory on hand for potential excess amounts over demand using the same lower of cost or net realizable value approach as that used to value the inventory.</t>
  </si>
  <si>
    <t>Prepaid Expenses And Other Current Assets</t>
  </si>
  <si>
    <t>OTHER CURRENT ASSETS</t>
  </si>
  <si>
    <t>PREPAID EXPENSES AND OTHER ASSETS</t>
  </si>
  <si>
    <t>7.
Prepaid expenses and other current assets consist of the following (in thousands):
Balance as of
March 31,
December 31,
2020
2019
Prepaid insurance
$
1,771
$
2,029
Prepaid sales and marketing expenses
1,252
1,806
Taxes receivable
438
1,196
Other prepaid expenses and assets
2,879
3,103
Total
$
6,340
$
8,134
The amounts included in prepaid expenses and other current assets consist primarily of prepayments for future services, miscellaneous non-trade receivables, prepaid interest and interest income receivable. These costs have been deferred as prepaid expenses and other current assets on the consolidated balance sheets and will be either (i) charged to expense accordingly when the related prepaid services are rendered to the Company, or (ii) converted to cash when the receivable is collected by the Company.</t>
  </si>
  <si>
    <t>Intangible and Other Non-Current Assets</t>
  </si>
  <si>
    <t>NON-CURRENT ASSETS</t>
  </si>
  <si>
    <t>8.
Intangible and other non-current assets consist of the following (in thousands):
March 31, 2020
December 31, 2019
Cost
Accumulated Amortization
Net
Cost
Accumulated Amortization
Net
PANCREAZE license (1)
$
141,895
$
(26,014)
$
115,881
$
141,895
$
(22,467)
$
119,428
Janssen patents (2)
3,050
(3,050)
—
3,050
(2,959)
91
Long-term receivables (3)
834
—
834
413
—
413
Other non-current assets (4)
208
—
208
208
—
208
Total
$
145,987
$
(29,064)
$
116,923
$
145,566
$
(25,426)
$
120,140
_________________
(1)
In June 2018, the Company acquired the rights to license PANCREAZE in the U.S. and Canada, as described further in Note 12. The rights are being amortized over their estimated useful life of 10 years using the straight-line method.
(2)
In September 2014, the Company acquired certain patents relating to Qsymia from Janssen Pharmaceuticals, approximately $3.1 million of which was recorded as an intangible asset. The patents were amortized over their estimated useful life of 5.5 years using the straight-line method.
(3)
Long-term receivables consist of amounts not expected to be collected within a year of the balance sheet date.
(4)
Other non-current assets primarily consist of real estate deposits.
Amortization of intangible assets was $3.6 million for both the three months ended March 31, 2020 and 2019. Future expected amortization expenses for intangible assets as of March 31, 2020 are as follows (in thousands):
2020 (rest of year)
$
10,642
2021
14,190
2022
14,189
2023
14,190
2024
14,189
Thereafter
48,481
Total
$
115,881</t>
  </si>
  <si>
    <t>Accrued And Other Liabilities</t>
  </si>
  <si>
    <t>ACCRUED AND OTHER LIABILITIES</t>
  </si>
  <si>
    <t>9.
Accrued and other liabilities consist of the following (in thousands):
Balance as of
March 31,
December 31,
2020
2019
Reserve for product returns (see Note 2)
$
15,135
$
14,874
Product-related accruals (see Note 2)
6,044
6,663
Accrued interest on debt (see Note 13)
3,737
1,351
Accrued manufacturing costs
2,214
3,105
Accrued employee compensation and benefits
2,217
2,777
Other accrued liabilities
3,565
3,628
Total
$
32,912
$
32,398
The amounts included in other accrued liabilities consist of obligations primarily related to sales, marketing, research, clinical development, corporate activities, the STENDRA license and royalties.</t>
  </si>
  <si>
    <t>Deferred Revenue</t>
  </si>
  <si>
    <t>Change in Contract with Customer, Liability [Abstract]</t>
  </si>
  <si>
    <t>Deferred Revenue from Contract with Customers</t>
  </si>
  <si>
    <t>10.
Deferred revenue relates to a prepayment for future royalties on sales of SPEDRA. In the three months ended March 31, 2020 and 2019, the Company recorded $0.2 million and $0.3 million, respectively, of revenues which had been deferred as of December 31, 2019 and 2018, respectively. These amounts were applied against the prepayment for future royalties.</t>
  </si>
  <si>
    <t>Leases</t>
  </si>
  <si>
    <t>Lessee Disclosure [Abstract]</t>
  </si>
  <si>
    <t>Lease Disclosure</t>
  </si>
  <si>
    <t>11. LEASES
The Company adopted Accounting Standards Update 2016-02, Leases (Topic 842) on January 1, 2019 using the modified retrospective transition method, and as a result did not adjust comparative periods. The Company has an operating lease for its corporate headquarters and several smaller leases, including financing leases for its automobile fleet and copiers. At the time of adoption, the Company recorded the following amounts (in thousands):
Right-of-Use Asset
Current Portion of Lease Liability
Lease Liability, Net of Current Portion
Current Portion of Deferred Rent
Deferred Rent, Net of Current Portion
Accumulated Deficit
Operating leases
$
1,201
$
512
$
1,017
$
(94)
$
(234)
$
—
Financing leases
329
131
188
—
—
10
Total
$
1,530
$
643
$
1,205
$
(94)
$
(234)
$
10
The Company’s leases have remaining lease terms as of March 31, 2020 of from less than 1 year up to 2.3 years, some of which include options to extend the leases for up to 2 years.
The components of lease expense were as follows (in thousands):
Three Months Ended
March 31,
2020
2019
Operating lease cost
$
130
$
130
Finance lease cost:
Amortization of right-of-use assets
$
54
$
53
Interest on lease liabilities
2
3
Total finance lease cost
$
56
$
56
Supplemental balance sheet information related to leases was as follows:
Balance as of
March 31,
December 31,
2020
2019
Right-of-use assets:
Operating leases
$
670
$
781
Financing leases
260
354
Total right-of-use assets
$
930
$
1,135
Current portion of lease liability:
Operating leases
$
548
$
551
Financing leases
193
216
Total current portion of lease liability
$
741
$
767
Lease liability, net of current portion
Operating leases
$
331
$
466
Financing leases
68
136
Total lease liability, net of current portion
$
399
$
602
The weighted average remaining lease term as of March 31, 2020 was 1.5 years for operating leases and 1.3 years for financing leases. The weighted average discount rate as of March 31, 2020 was 7.8% for operating leases and 2.8% for financing leases.
Future payments of lease liabilities are as follows:
Operating Leases
Finance Leases
2020 (rest of year)
$
454
$
158
2021
482
101
2022
-
7
Total lease payments
936
266
Less imputed interest
(57)
(5)
Total
$
879
$
261</t>
  </si>
  <si>
    <t>License, Commercialization And Supply Agreements</t>
  </si>
  <si>
    <t>LICENSE, COMMERCIALIZATION AND SUPPLY AGREEMENTS</t>
  </si>
  <si>
    <t>12. LICENSE, COMMERCIALIZATION AND SUPPLY AGREEMENTS
MTPC
In January 2001, the Company entered into an exclusive development, license and clinical trial and commercial supply agreement with Tanabe Seiyaku Co., Ltd., now Mitsubishi Tanabe Pharma Corporation (“MTPC”), for the development and commercialization of avanafil. Under the terms of the agreement, MTPC agreed to grant an exclusive license to the Company for products containing avanafil outside of Japan, North Korea, South Korea, China, Taiwan, Singapore, Indonesia, Malaysia, Thailand, Vietnam and the Philippines. The Company agreed to grant MTPC an exclusive, royalty free license within those countries for oral products that we develop containing avanafil. The MTPC agreement contains a number of milestone payments to be made by us based on various triggering events. The term of the MTPC agreement is based on a country by country and on a product by product basis. In August 2012, the Company entered into an amendment to the agreement with MTPC that permitted the Company to manufacture the API and tablets for STENDRA/SPEDRA by itself or through third parties. In 2015, the Company transferred the manufacturing of the API and tablets for STENDRA/SPEDRA to Sanofi. The Company maintains royalty obligations to MTPC which have been passed through to our commercialization partners.
Menarini
In July 2013, the Company entered into a license and commercialization agreement (the “Menarini License Agreement”) and a supply agreement (the “Menarini Supply Agreement”) with the Menarini Group through its subsidiary Berlin Chemie AG (“Menarini”). Under the terms of the Menarini License Agreement, Menarini received an exclusive license to commercialize and promote SPEDRA for the treatment of ED in over 40 countries, including the EU Member States, plus Australia and New Zealand. Additionally, the Company transferred to Menarini ownership of the marketing authorization for SPEDRA in the EU for the treatment of ED, which was granted by the EC in June 2013. Under the Menarini License Agreement, the Company has and is entitled to receive milestone payments based on certain net sales targets, plus royalties on SPEDRA sales. Under the terms of the Menarini Supply Agreement, the Company supplied Menarini with SPEDRA drug product until December 31, 2018. Under the Menarini Supply Agreement, Menarini also has the right to manufacture SPEDRA independently, provided that it continues to satisfy certain minimum purchase obligations to the Company. Following the expiration of the Menarini Supply Agreement, Menarini would be responsible for its own supply of SPEDRA. Either party may terminate the Menarini Supply Agreement for the other party’s uncured material breach or bankruptcy, or upon the termination of the Menarini License Agreement.
In May 2019, the Company entered into Amendment No. 1 to the License and Commercialization Agreement and Commercial Supply Agreement with Menarini effective as of January 1, 2019, pursuant to which certain amendments were made to the Menarini License Agreement and the Menarini Supply Agreement, which include: (i) under the Menarini License Agreement, Menarini’s exclusive license to commercialize and promote the Company’s drug avanafil for the treatment of ED will be limited to over 40 European countries and will no longer include Australia and New Zealand; (ii) under the Menarini License Agreement, the timing requirements of the product launches by Menarini have been adjusted; (iii) under the Menarini License Agreement, the milestone payments have been adjusted to reflect the removal of Australia and New Zealand and will continue to be non-refundable and non-creditable, with one exception added for certain costs and expenses incurred by Menarini for development work related to an avanafil development opportunity in the Menarini territory (“Menarini Development”); (iv) under the Menarini License Agreement, the royalties on avanafil sales payable by Menarini to the Company will be adjusted to allow Menarini to recoup certain Menarini Development costs and expenses but only as to sales of the Menarini Development product unless the Menarini Development product is commercialized by the Company or its sublicensees outside the Menarini territory; (v) under the Menarini Supply Agreement, the minimum purchase obligations for Menarini will be modified and extended, including the ability of Menarini to satisfy its minimum purchase obligations with the purchase of avanafil API and the addition of minimum purchase obligations for the calendar years for the extended term; and (vi) under the Menarini Supply Agreement, the term will be extended to December 31, 2023, unless otherwise agreed by the parties in writing. The Company and Menarini have entered into standalone agreements relating to Australia and New Zealand, including a license with royalties and milestone payments and a supply agreement.
Sanofi
In July 2013, the Company entered into a Commercial Supply Agreement with Sanofi Chimie to manufacture and supply the API for avanafil on an exclusive basis in the United States and other territories and on a semi-exclusive basis in Europe, including the EU Member States, Latin America and other territories. In December 2018, the Company entered into an amendment to the Commercial Supply Agreement with Sanofi Chimie, pursuant to which certain amendments were made to the Commercial Supply Agreement, which include: (i) beginning January 1, 2019, Sanofi Chimie will manufacture and supply API for avanafil on an exclusive basis in all countries where the Company has the right to sell avanafil; (ii) beginning January 1, 2019, the yearly minimum quantities of API that the Company must purchase from Sanofi Chimie will be adjusted, as well as adjustments to the associated pricing and payment terms; and (iii) with the initial five year term of the Commercial Supply Agreement expiring on December 31, 2018, the Company and Sanofi Chimie have agreed to extend the term of the Commercial Supply Agreement until December 31, 2023 unless either party makes a timely election to terminate the agreement and that thereafter the Commercial Supply Agreement will auto-renew for successive one year terms unless either party makes a timely election not to renew.
In November 2013, the Company entered into a Manufacturing and Supply Agreement with Sanofi Winthrop Industrie to manufacture and supply the avanafil tablets on an exclusive basis in the United States and other territories and on a semi exclusive basis in Europe, including the EU Member States, Latin America and other territories. The Company has minimum annual purchase commitments under these agreements for at least the initial five-year term. In May 2019, the Company entered into Amendment N°1 to the Manufacturing and Supply Agreement with Sanofi Winthrop Industrie effective as of March 18, 2019, pursuant to which certain amendments were made to the Manufacturing and Supply Agreement, which include: (i) Sanofi Winthrop Industrie will manufacture and supply the tablets for the Company’s drug avanafil on an exclusive basis in all countries where the Company or its sublicensees and/or Menarini have the right to sell avanafil; (ii) the yearly minimum quantities of tablets that the Company must purchase from Sanofi Winthrop Industrie and the price of such tablets will be adjusted; and (iii) with the initial term of the Manufacturing and Supply Agreement expiring on January 16, 2021, the Company and Sanofi Winthrop Industrie have agreed to extend the term of the Manufacturing and Supply Agreement until December 31, 2023 unless either party makes a timely election to terminate the agreement and that thereafter the Manufacturing and Supply Agreement will auto-renew for successive one year terms unless either party makes a timely election not to renew.
Metuchen
In September 2016, the Company entered into a license and commercialization agreement (the “Metuchen License Agreement”) and a commercial supply agreement (the “Metuchen Supply Agreement”) with Metuchen Pharmaceuticals LLC (“Metuchen”). Under the terms of the Metuchen License Agreement, Metuchen received an exclusive license to develop, commercialize and promote STENDRA in the United States, Canada, South America and India (the “Metuchen Territory”) effective October 1, 2016. The Company and Metuchen have agreed not to develop, commercialize, or in-license any other product that operates as a PDE-5 inhibitor in the Metuchen Territory for a limited time period, subject to certain exceptions. The Metuchen License Agreement will terminate upon the expiration of the last-to-expire payment obligations under the Metuchen License Agreement; upon expiration of the term of the Metuchen License Agreement, the exclusive license granted under the Metuchen License Agreement shall become fully paid-up, royalty-free, perpetual and irrevocable as to the Company but not certain trademark royalties due to MTPC.
Metuchen will obtain STENDRA exclusively from the Company for a mutually agreed term pursuant to the Metuchen Supply Agreement. Metuchen may elect to transfer the control of the supply chain for STENDRA for the Metuchen Territory to itself or its designee by assigning to Metuchen the Company’s agreements with the contract manufacturer. For 2016 and each subsequent calendar year during the term of the Metuchen Supply Agreement, if Metuchen fails to purchase an agreed minimum purchase amount of STENDRA from the Company, it will reimburse the Company for the shortfall as it relates to the Company’s out of pocket costs to acquire the API needed to manufacture the agreed upon minimum purchase amount of STENDRA. Upon the termination of the Metuchen Supply Agreement (other than by Metuchen for the Company’s uncured material breach or upon completion of the transfer of the control of the supply chain), Metuchen’s agreed minimum purchase amount of STENDRA from the Company shall accelerate for the entire then current initial term or renewal term, as applicable. The initial term under the Metuchen Supply Agreement will be for a period of five years, with automatic renewal for successive two-year periods unless either party provides a termination notice to the other party at least two years in advance of the expiration of the then current term. On September 30, 2019, Metuchen provided a written notice of termination of the Metuchen Supply Agreement effective September 30, 2021.
Alvogen
In September 2017, the Company entered into a license and commercialization agreement (the “Alvogen License Agreement”) and a commercial supply agreement (the “Alvogen Supply Agreement”) with Alvogen Malta Operations (ROW) Ltd (“Alvogen”) which was subsequently assigned to Alvogen South Korea. Under the terms of the Alvogen License Agreement, Alvogen will be solely responsible for obtaining and maintaining regulatory approvals for all sales and marketing activities for Qsymia in South Korea. The Company received an upfront payment of $2.5 million in September 2017, which was recorded in license and milestone revenue in the third quarter of 2017, $2.5 million in the third quarter of 2019 upon Alvogen receiving marketing authorization and $2.0 million in the first quarter of 2020 upon commercial launch. The Company is eligible to receive additional payments upon reaching a sales milestone. Additionally, the Company receives royalties on Alvogen’s Qsymia net sales in South Korea. Under the Alvogen Supply Agreement, the Company will supply product to Alvogen on an exclusive basis.
PANCREAZE
In June 2018, the Company closed on an Asset Purchase Agreement (the “PANCREAZE Purchase Agreement”) with Janssen Pharmaceuticals, Inc. (“Janssen”) pursuant to which the Company acquired the rights to PANCREAZE and PANCREASE MT in the U.S. and Canada and certain existing inventory for a purchase price of $135.0 million in cash.
The Company also acquired all of the outstanding shares of Willow Biopharma Inc. (“Willow”). Willow had no significant assets at the time of acquisition. The Company issued fully-exercisable warrants to the former owners of Willow, including John Amos, M. Scott Oehrlein and Kenneth Suh, the Company’s current Chief Executive Officer, former Chief Operations Officer and former President, respectively, for the purchase of 357,000 shares of the Company’s common stock at an exercise price of $3.70 per share and agreed to assume certain of Willow’s liabilities. The amounts paid to the former owners were accounted for as a fee for the acquisition of PANCREAZE.
As all the PANCREAZE assets acquired were a part of one product line, the PANCREAZE Purchase Agreement was accounted for as an asset acquisition, with an intangible asset of $141.9 million for the PANCREAZE license recorded on the consolidated balance sheet, which was comprised of the purchase price of $135.0 million, the fair value of the warrants issued of $0.8 million, the value of liabilities assumed of $0.4 million, the value of the Willow liabilities assumed of $1.5 million and accruals for estimated destruction of future unsalable inventory of $6.3 million, less the net value of PANCREAZE inventory acquired of $2.1 million. The fair value of the warrants issued was recorded in additional paid-in capital and was estimated using the Black-Scholes option pricing model, using a term of 7.0 years, an estimated volatility of 61.6%, a risk-free interest rate of 2.91% and an expected dividend yield of 0%. The intangible asset is being amortized over an expected useful life of 10 years, which corresponds with the expiration of certain significant patent rights related to PANCREAZE.
In connection with the PANCREAZE Purchase Agreement, the Company and Janssen also entered into transition services agreements pursuant to which Janssen and a Canadian affiliate of Janssen provided certain transition services to the Company in the U.S. and Canada as the Company transitioned to full control over the PANCREAZE supply chain. The Company and Johnson &amp; Johnson Health Care Systems Inc., a New Jersey corporation and an affiliate of Janssen, also entered into a Long-Term Collaboration Agreement pursuant to which they will cooperate in the reporting and certification of pricing and sales data and the payment of rebates and discounts under certain governmental programs. These agreements terminated in the third quarter of 2019.
In conjunction with the PANCREAZE Purchase Agreement, Janssen assigned to the Company the Amended and Restated Know-How License and Supply Agreement (the “Nordmark Supply Agreement”) effective as of November 7, 2017 by and between Nordmark Arzneimittel GmbH &amp; Co. KG (“Nordmark”) and Janssen. In order to extend the term of the Nordmark Supply Agreement and ensure a stable and predictable price of the Product, the Company entered into the First Amendment to the Supply Agreement on June 26, 2019 (the “Amended Nordmark Supply Agreement”). The material terms of the Amended Nordmark Supply Agreement are: (i) the Company shall purchase certain minimum order quantities at the applicable supply prices for the calendar years under the Amended Nordmark Supply Agreement; (ii) in exchange for Nordmark’s obligations under the Amended Nordmark Supply Agreement, the Company shall pay an annual fee to Nordmark; (iii) Nordmark and the Company have agreed to undertake joint efforts to develop new formulations of PANCREAZE; (iv) the term of the Amended Nordmark Supply Agreement begins on June 26, 2019 and will continue through December 31, 2029, unless earlier terminated and may be renewed for additional five year periods unless earlier terminated; and (v) Nordmark shall have the option to terminate the Amended Nordmark Supply Agreement upon certain circumstances related to the launch date in the United States if the Company assigns any or all of its rights under the Amended Nordmark Supply Agreement to certain parties and/or enters into a transaction or series of transactions resulting in a Change of Control, as defined in the Amended Nordmark Supply Agreement.</t>
  </si>
  <si>
    <t>Long-Term Debt and Commitments</t>
  </si>
  <si>
    <t>LONG-TERM DEBT AND COMMITMENTS</t>
  </si>
  <si>
    <t>13. LONG-TERM DEBT AND COMMITMENTS
The Company’s indebtedness consists of the following (in thousands):
Balance as of
March 31,
December 31,
2020
2019
Convertible Notes
$
181,426
$
181,426
Unamortized discount and debt issuance costs
396
1,580
Convertible Notes, net
181,822
183,006
2024 Notes
61,351
61,351
Unamortized premium and debt issuance costs, net
(2,441)
(2,630)
2024 Notes, net
58,910
58,721
Total debt
240,732
241,727
Less current portion
181,822
183,006
Total long-term debt
$
58,910
$
58,721
Convertible Notes Due 2020
In May 2013, the Company closed offerings of $250.0 million in 4.50% Convertible Senior Notes due May 1, 2020. The Convertible Notes are governed by an indenture, dated May 2013 between the Company and Deutsche Bank National Trust Company, as trustee. Total net proceeds from the Convertible Notes were approximately $241.8 million. The Convertible Notes are convertible at a conversion rate of approximately $148.58 per share at the option of the holders. Subject to certain limitations, the Company will settle conversions of the Convertible Notes by paying or delivering, as the case may be, cash, shares of its common stock or a combination of cash and shares of the Company’s common stock, at the Company’s election. Interest payments are made quarterly. In June 2018, the Company repurchased $60.0 million of face value of the Convertible Notes for $51.0 million in cash plus accrued but unpaid interest using funds received from the issuance of the Company’s 2024 Notes (as defined below.) The gain was accounted for as a debt modification with the gain applied to the modified debt. In October 2018, the Company repurchased $8.6 million of face value of the Convertible Notes for $7.1 million in cash plus accrued but unpaid interest. The gain on this repurchase of $1.4 million was recorded on the statement of operations as a gain on extinguishment of debt and recorded on the income statement.
On April 29, 2020, the Company entered into an agreement with IEH Biopharma, which holds a principal amount of approximately $170.2 million of the Company’s Convertible Notes. Under the terms of the agreement, the Company paid IEH Biopharma $3.8 million in accrued and unpaid interest on the Convertible Notes and IEH Biopharma granted the Company a 30-day grace period (if not terminated sooner pursuant to the terms of the agreement), beginning May 1, for payment of the principal amount of the Convertible Notes during which the two parties will work exclusively to attempt to restructure the outstanding principal amount of the Convertible Notes. As part of the agreement, the Company paid $7.5 million to settle the remaining $11.3 million in principal and $253,000 in accrued and unpaid interest held by other holders. See Note 17.
2024 Notes
In June 2018, the Company entered into an indenture (the “Indenture”) with U.S. Bank National Association as trustee and collateral agent regarding the purchase agreement entered into with affiliates of Athyrium Capital Management (collectively, the “Purchasers”) for the issuance and sale of (i) $110.0 million of 10.375% senior secured notes due 2024 (the “2024 Notes”), (ii) up to an additional $10.0 million of 10.375% 2024 Notes to be issued subsequently at the Company’s option within 12 months of the issue date of the 2024 Notes, subject to certain conditions, and (iii) a warrant for 330,000 shares issued concurrently with the issuance of the 2024 Notes. The 2024 Notes were issued at a purchase price equal to 99% of the principal amount and contain customary representations, warranties, covenants, conditions and indemnities.
The Company used the net proceeds from the issuance of the 2024 Notes to pay (i) certain fees, costs and expenses relating to the issuance and sale of the 2024 Notes, (ii) to finance a portion of the acquisition of PANCREAZE and (iii) to repurchase $60.0 million of the Company’s outstanding Convertible Notes from the Purchasers or their affiliates for a purchase price of $51.0 million (plus accrued but unpaid interest to the repurchase date). The fair value of the warrant issued was estimated using the Black-Scholes option pricing model, using a term of 6.0 years, an estimated volatility of 62.7%, a risk-free interest rate of 2.83% and an expected dividend yield of 0%. The Indenture has an effective interest rate of 11.3% and includes customary covenants and events of default, including covenants that, among other things, restrict the incurrence of future indebtedness, the granting of liens, the making of investments, distributions or dividends, and the Company’s ability to merge, consolidate or sell assets, in each case subject to certain exceptions. In addition, the Indenture includes certain financial maintenance covenants related to minimum cash balances and minimum quarterly net revenues related to PANCREAZE.
As of June 30, 2019, the Company was not in compliance with a covenant in the Indenture related to PANCREAZE net revenues. The Company subsequently received a waiver from the consenting noteholders with respect to any potential event of default or default that may have resulted from such covenant non-compliance. In September 2019, the Company entered into a second supplemental indenture (the “Second Supplemental Indenture”) which amended the Indenture to (i) revise the compliance dates for minimum quarterly PANCREAZE net sales, (ii) reduce the minimum unrestricted cash equivalents, and (iii) effect the pledge of material intellectual property related to Qsymia® and PANCREAZE®. The Second Supplemental Indenture was entered into in satisfaction of the conditions set forth in the waiver of default obtained in connection with the Indenture. As of March 31, 2020, the Company was in compliance with the covenants in the Indenture as modified by the Second Supplemental Indenture.
In September 2019, the Company repurchased $48.6 million aggregate principal amount of the 2024 Notes plus prepayment premiums of an aggregate of $6.4 million. The prepayment premiums were recorded as interest expense. There was no gain or loss on the transaction.
Future estimated payments, including interest, on all of the Company’s indebtedness as of March 31, 2020 are as follows (in thousands):
2020 (rest of year)
$
190,736
2021
20,152
2022
23,034
2023
21,076
2024
9,822
$
264,820
Cardiovascular Outcomes Trial
As a condition of FDA granting approval to commercialize Qsymia in the U.S., the Company agreed to complete certain post-marketing requirements. One requirement was to perform a cardiovascular outcomes trial (“CVOT”) on Qsymia. The cost of a CVOT is estimated to be between $180 million and $220 million incurred over a period of approximately five years. The Company is working with FDA to determine a pathway to provide FDA with data to support the safety of Qsymia in a more cost-effective manner. To date, the Company has not incurred expenses related to the CVOT.</t>
  </si>
  <si>
    <t>Net Loss Per Share</t>
  </si>
  <si>
    <t>NET INCOME (LOSS) PER SHARE</t>
  </si>
  <si>
    <t>14. NET LOSS PER SHARE
The Company computes basic net loss per share applicable to common stockholders based on the weighted average number of common shares outstanding during the applicable period. Diluted net income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0 per share, and thus no impact on diluted net income per share. Further, when there is a net loss, potentially dilutive common equivalent shares are not included in the calculation of net loss per share since their inclusion would be anti-dilutive.
As the Company recognized a net loss for each of the three-month periods ended March 31, 2020 and 2019, all potential common equivalent shares were excluded for these periods as they were anti-dilutive. Awards and options which were not included in the computation of diluted net loss per share because the effect would be anti-dilutive were 3,054,000 and 2,784,000 for the three months ended March 31, 2020 and 2019, respectively.</t>
  </si>
  <si>
    <t>Income Taxes</t>
  </si>
  <si>
    <t>INCOME TAXES</t>
  </si>
  <si>
    <t>15. INCOME TAXES
The Company recorded a benefit from income taxes of $45,000 and $8,000 for the three months ended March 31, 2020 and 2019, respectively. The benefit from income taxes was primarily comprised of state taxes during the period.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in the United States as of March 31, 2020. Should the Company determine that it would be able to realize its remaining deferred tax assets in the foreseeable future, an adjustment to its remaining deferred tax assets would cause a material increase to income in the period such determination is made.
As of March 31, 2020, the Company’s unrecognized tax benefits were related to federal and California research and development credits which result in an unrecognized tax benefit balance of $210,000. The Company does not expect to have any other significant changes to unrecognized tax benefits through the end of the fiscal year. Because of the Company’s history of tax losses, certain tax years remain open to tax audit. The Company’s policy is to recognize interest and penalties related to uncertain tax positions (if any) as a component of the income tax provision.
On March 27, 2020, the Coronavirus Aid, Relief, and Economic Security Act (the “CARES Act”) was enacted in response to the novel coronavirus (“COVID-19”) pandemic. The CARES Act included certain income tax provisions including a modification on the limitation of business interest expense for the Company’s 2019 and 2020 tax years. The Company is currently evaluating the CARES Act but does not expect the income tax provisions of the act to have a material impact on our financial statements.</t>
  </si>
  <si>
    <t>Legal Matters</t>
  </si>
  <si>
    <t>LEGAL MATTERS</t>
  </si>
  <si>
    <t>16. LEGAL MATTERS
The Company is not aware of any asserted or unasserted claims against it where it believes that an unfavorable resolution would have an adverse material impact on the operations or financial position of the Company .</t>
  </si>
  <si>
    <t>Subsequent Events</t>
  </si>
  <si>
    <t>SUBSEQUENT EVENTS</t>
  </si>
  <si>
    <t>17. SUBSEQUENT EVENTS
Registered Direct Offering
On April 3, 2020, the Company completed a registered direct offering of 7,218,750 shares of the Company’s common stock at a purchase price of $1.60 per share for gross proceeds of $11.55 million, before deducting the placement agent’s fees and other offering expenses payable by the Company. Pursuant to an engagement agreement between the Company and H.C. Wainwright &amp; Co., LLC (“Wainwright”), Wainwright served as the exclusive placement agent for the Company in connection with the offering. The Company paid Wainwright a cash placement fee equal to 7.0% of the aggregate purchase price for the shares of common stock sold in the offering, a management fee of 1.0% of the aggregate purchase price for the shares of common stock sold in the offering and other expenses. The net proceeds of $10.5 million received by the Company from the transaction will be used for working capital, general corporate purposes, research and development, and satisfaction of corporate debts.
In addition, the Company has issued to certain affiliates of Wainwright warrants (“Placement Agent Warrants”) to purchase up to 6.0% of the aggregate number of shares of Common Stock sold in the offering, or 433,125 shares. The Placement Agent Warrants are exercisable immediately for a term of five years, with an exercise price equal to $2.00 per share.
Noteholder Agreement for Grace Period
On April 29, 2020, the Company entered into an agreement (the “Noteholder Agreement”) with the Deutsche Bank Trust Company Americas (the “Trustee”) and IEH Biopharma LLC, the holder (the “Noteholder”) of approximately $170.2 million of the Company’s outstanding Convertible Notes pursuant to which the Noteholder agreed, among other things, to grant to the Company a grace period (the “Grace Period”) with respect to payment of the principal amount of Convertible Notes payable to the Noteholder on May 1, 2020 (the “Maturity Date”).
The Noteholder Agreement further provides that the Company will settle the outstanding principal amount of the Convertible Notes owed to all holders other than the Noteholder due on the Maturity Date and will pay all accrued and unpaid interest payable on the Maturity Date to all holders including the Noteholder. Interest on the outstanding principal amount of Convertible Notes held by the Noteholder will continue to accrue during the Grace Period. The Grace Period commences on the Maturity Date and ends on the earliest of (i) June 1, 2020, (ii) the occurrence of any breach or failure by the Company to comply with the terms of the Noteholder Agreement, (iii) the occurrence of any breaches or defaults pursuant to the Indenture other than as set forth in the Noteholder Agreement or (iv) as may be agreed between the Noteholder and the Company. The Noteholder Agreement shall terminate upon the expiration of the Grace Period.
The Noteholder Agreement contains certain covenants by the Company including that it will not (i) directly or indirectly solicit, initiate, negotiate, consummate or encourage any proposals or offers from any person other than the Noteholder relating to any financial or other restructuring of the Company or any Alternative Transaction (as defined in the Noteholder Agreement), (ii) offer, issue, award, sell or transfer any of its debt or equity securities or (iii) rescind, cancel, modify, supplement or replace its Preferred Stock Rights Agreement, dated as of December 30, 2019. The Noteholder will be entitled to a fee set forth in the Noteholder Agreement upon the breach of any of the foregoing covenants. The Company also agreed not to take certain actions related to bankruptcy proceedings or actions by creditors.
Paycheck Protection Program
On May 4, 2020, the Company received a $1.25 million loan through the Paycheck Protection Program under the Coronavirus Aid, Relief, and Economic Security Act enacted on March 27, 2020. The loan matures in 2 years and bears interest of 1% per annum. The loan amounts will be forgiven as long as the loan proceeds are used to cover payroll costs and rent and utility costs over the eight-week period after the loan is disbursed and the Company’s full-time equivalent employee headcount and compensation levels are maintained.</t>
  </si>
  <si>
    <t>Business And Significant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full year ending December 31, 2020.
Management has evaluated all events and transactions that occurred after March 31, 2020 through the date these unaudited condensed consolidated financial statements were filed. Note 17 details all events and transactions during this period that require recognition or disclosure in these unaudited condensed consolidated financial statements. The condensed consolidated balance sheet data as of December 31, 2019 was derived from audited financial statements but does not include all disclosures required by U.S. GAAP.
The unaudited condensed consolidated financial statements should be read in conjunction with the audited financial statements and notes thereto included in the Company’s Annual Report on Form 10-K for the year ended December 31, 2019 as filed on March 3, 2020 and as amended on April 29, 2020 with the Securities and Exchange Commission (“SEC”). Certain amounts have been reclassified to conform to current year presentation. The unaudited condensed consolidated financial statements include the accounts of VIVUS, Inc. and its wholly-owned subsidiaries. All significant intercompany accounts and transactions have been eliminated.</t>
  </si>
  <si>
    <t>Use of Estimates</t>
  </si>
  <si>
    <t>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Inventories are stated at the lower of cost or net realizable value. Cost is determined using the first in, first out method for all inventories, which are valued using a weighted-average cost method calculated for each production batch. The Company periodically evaluates the carrying value of inventory on hand for potential excess amounts over demand using the same lower of cost or net realizable value approach as that used to value the inventory</t>
  </si>
  <si>
    <t>Revenue Recognition</t>
  </si>
  <si>
    <t>For all revenue transactions, the Company evaluates its contracts with its customers to determine revenue recognition using the following five-step model:
1)
2)
3)
4)
5)
Product Revenue
Product revenue is recognized at the time of shipment at which time the Company has satisfied its performance obligation.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a reserve for estimated product returns, certain prompt pay discounts and allowances offered to the Company’s customers, program rebates and chargebacks. These product revenue allowances are recognized as a reduction of revenue at the date at which the related revenue is recogniz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See Note 9 for product reserve balances.
Supply Revenue
The Company produces STENDRA/SPEDRA through a contract manufacturing partner and then sells it to the Company’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The Company recognizes supply revenue at the time of shipment and, in the unusual case where the product does not meet contractually-specified product dating criteria at the time of shipment to the partner, the Company records a reserve for estimated product returns. There are no such reserves as of March 31, 2020.
License and Milestone Revenue
License and milestone revenues related to arrangements, usually license and/or supply agreements, entered into by the Company are recognized by following the five-step process outlined above. The allocation and timing of recognition of such revenue will be determined by that process and the amounts recognized and the timing of that recognition may not exactly follow the wording of the agreement as the amount allocated following the accounting analysis of the agreement may differ and the timing of recognition of a significant performance obligation may predate the contractual date.
Royalty Revenue
The Company relies on data provided by its collaboration partner in determining its contractually-based royalty revenue. Such data includes accounting estimates and reports for various discounts and allowances, including product returns. The Company records royalty revenues based on the best data available and makes any adjustments to such revenues as such information becomes available.</t>
  </si>
  <si>
    <t>The Company’s policy is to recognize interest and penalties related to uncertain tax positions (if any) as a component of the income tax provision.</t>
  </si>
  <si>
    <t>New Accounting Pronouncements, Policy</t>
  </si>
  <si>
    <t>Recent Accounting Pronouncement Adopted
In August 2018, the Financial Accounting Standards Board (“FASB”) issued Accounting Standards Update 2018-13, Fair Value Measurement (Topic 820): Disclosure Framework-Changes to the Disclosure Requirements for Fair Value Measurement , which adds disclosure requirements to Topic 820 for the range and weighted average of significant unobservable inputs used to develop Level 3 fair value measurements. The Company adopted this standard effective January 1, 2020. The adoption did not have a material impact on its consolidated financial statements.
Recent Accounting Pronouncements Not Yet Adopted
In June 2016, the FASB issued Accounting Standards Update 2016-13,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The standard is effective for the Company beginning January 1, 2023. The Company does not expect the adoption of this standard to have a material impact on its consolidated financial statements.</t>
  </si>
  <si>
    <t>Revenue (Tables)</t>
  </si>
  <si>
    <t>Schedule of net product revenue by geographic region</t>
  </si>
  <si>
    <t>Revenue by Source and Geography
Revenue disaggregated by revenue source and by geographic region was as follows (in thousands):
Three Months Ended March 31,
2020
2019
U.S.
ROW
Total
U.S.
ROW
Total
Qsymia—Net product revenue
$
8,914
$
—
$
8,914
$
8,423
$
—
$
8,423
Qsymia—License revenue
—
2,000
2,000
—
—
—
Qsymia—Royalty revenue
—
564
564
—
—
—
PANCREAZE - Net product revenue
5,035
748
5,783
5,074
—
5,074
PANCREAZE - Royalty revenue
—
—
—
—
570
570
STENDRA/SPEDRA—Supply revenue
—
1,823
1,823
—
1,604
1,604
STENDRA/SPEDRA—Royalty revenue
—
547
547
—
475
475
Total revenue
$
13,949
$
5,682
(1)
$
19,631
$
13,497
$
2,649
(2)
$
16,146
(1)
$2.4 million of which was attributable to Germany, $2.6 million of which was attributable to South Korea and $0.7 million of which was attributable to Canada.
(2)
$2.0 million of which was attributable to Germany and $0.6 million of which was attributable to Canada.</t>
  </si>
  <si>
    <t>Schedule of Revenue And Cost Of Goods Sold By Source</t>
  </si>
  <si>
    <t>Revenue and cost of goods sold by source was as follows (in thousands):
Three Months Ended March 31,
2020
2019
Qsymia
PANCREAZE
STENDRA/ SPEDRA
Total
Qsymia
PANCREAZE
STENDRA/ SPEDRA
Total
Net product revenue
$
8,914
$
5,783
$
—
$
14,697
$
8,423
$
5,074
$
—
$
13,497
License
2,000
—
—
2,000
—
—
—
—
Supply revenue
—
—
1,823
1,823
—
—
1,604
1,604
Royalty revenue
564
—
547
1,111
—
570
475
1,045
Total revenue
$
11,478
$
5,783
$
2,370
$
19,631
$
8,423
$
5,644
$
2,079
$
16,146
Cost of goods sold (excluding amortization)
$
1,340
$
1,602
$
1,685
$
4,627
$
1,382
$
1,461
$
1,465
$
4,308
Amortization of intangible assets
$
91
$
3,547
$
—
$
3,638
$
91
$
3,547
$
—
$
3,638</t>
  </si>
  <si>
    <t>Share-Based Compensation (Tables)</t>
  </si>
  <si>
    <t>Schedule of share-based compensation expense</t>
  </si>
  <si>
    <t>Total share-based compensation expense for all of the Company’s share-based awards was as follows (in thousands):
Three Months Ended
March 31,
2020
2019
Cost of goods sold
$
9
$
14
Selling and marketing
49
70
General and administrative
247
Research and development
33
Total share-based compensation expense
$
$
Share-based compensation expense capitalized as part of the cost of inventory
$
30
$
—</t>
  </si>
  <si>
    <t>Cash and Cash Equivalents (Tables)</t>
  </si>
  <si>
    <t>Schedule of fair value and amortized cost of cash and cash equivalents</t>
  </si>
  <si>
    <t>As of March 31, 2020
Gross
Gross
Amortized
Unrealized
Unrealized
Estimated
Cash and cash equivalents
Cost
Gains
Losses
Fair Value
Cash and money market funds
$
32,854
$
—
$
—
$
32,854
As of December 31, 2019
Gross
Gross
Amortized
Unrealized
Unrealized
Estimated
Cash and cash equivalents
Cost
Gains
Losses
Fair Value
Cash and money market funds
$
32,649
$
—
$
—
$
32,649</t>
  </si>
  <si>
    <t>Schedule of Fair Value of Separate Accounts by Major Category of Investment</t>
  </si>
  <si>
    <t>The following table represents the fair value hierarchy for our cash, cash equivalents and available-for-sale securities by major security type (in thousands):
As of March 31, 2020
Level 1
Level 2
Level 3
Total
Cash and money market funds
$
32,854
$
—
$
—
$
32,854
As of December 31, 2019
Level 1
Level 2
Level 3
Total
Cash and money market funds
$
32,649
$
—
$
—
$
32,649</t>
  </si>
  <si>
    <t>Accounts Receivable (Tables)</t>
  </si>
  <si>
    <t>Schedule of accounts receivable</t>
  </si>
  <si>
    <t>Accounts receivable consist of the following (in thousands):
Balance as of
March 31,
December 31,
2020
2019
Qsymia
$
17,648
$
15,423
PANCREAZE
6,693
6,380
STENDRA/SPEDRA
626
787
24,967
22,590
Allowance for cash discounts
(243)
(252)
Net
$
24,724
$
22,338</t>
  </si>
  <si>
    <t>Inventories (Tables)</t>
  </si>
  <si>
    <t>Schedule of inventories</t>
  </si>
  <si>
    <t>Inventories consist of the following (in thousands):
Balance as of
March 31,
December 31,
2020
2019
Raw materials
$
28,509
$
26,313
Work-in-process
3,115
2,908
Finished goods
2,312
4,458
Inventories, net
$
33,936
$
33,679</t>
  </si>
  <si>
    <t>Prepaid Expenses And Other Current Assets (Tables)</t>
  </si>
  <si>
    <t>Schedule of prepaid expenses and other assets</t>
  </si>
  <si>
    <t>Prepaid expenses and other current assets consist of the following (in thousands):
Balance as of
March 31,
December 31,
2020
2019
Prepaid insurance
$
1,771
$
2,029
Prepaid sales and marketing expenses
1,252
1,806
Taxes receivable
438
1,196
Other prepaid expenses and assets
2,879
3,103
Total
$
6,340
$
8,134</t>
  </si>
  <si>
    <t>Intangible and Other Noncurrent Assets (Tables)</t>
  </si>
  <si>
    <t>Schedule of Finite-Lived Intangible Assets And Other Noncurrent Assets</t>
  </si>
  <si>
    <t>Intangible and other non-current assets consist of the following (in thousands):
March 31, 2020
December 31, 2019
Cost
Accumulated Amortization
Net
Cost
Accumulated Amortization
Net
PANCREAZE license (1)
$
141,895
$
(26,014)
$
115,881
$
141,895
$
(22,467)
$
119,428
Janssen patents (2)
3,050
(3,050)
—
3,050
(2,959)
91
Long-term receivables (3)
834
—
834
413
—
413
Other non-current assets (4)
208
—
208
208
—
208
Total
$
145,987
$
(29,064)
$
116,923
$
145,566
$
(25,426)
$
120,140
_________________
(1)
In June 2018, the Company acquired the rights to license PANCREAZE in the U.S. and Canada, as described further in Note 12. The rights are being amortized over their estimated useful life of 10 years using the straight-line method.
(2)
In September 2014, the Company acquired certain patents relating to Qsymia from Janssen Pharmaceuticals, approximately $3.1 million of which was recorded as an intangible asset. The patents were amortized over their estimated useful life of 5.5 years using the straight-line method.
(3)
Long-term receivables consist of amounts not expected to be collected within a year of the balance sheet date.
(4)
Other non-current assets primarily consist of real estate deposits.</t>
  </si>
  <si>
    <t>Future Expected Amortization Expenses For Intangible Assets</t>
  </si>
  <si>
    <t>Future expected amortization expenses for intangible assets as of March 31, 2020 are as follows (in thousands):
2020 (rest of year)
$
10,642
2021
14,190
2022
14,189
2023
14,190
2024
14,189
Thereafter
48,481
Total
$
115,881</t>
  </si>
  <si>
    <t>Accrued And Other Liabilities (Tables)</t>
  </si>
  <si>
    <t>Schedule of accrued and other liabilities</t>
  </si>
  <si>
    <t>Accrued and other liabilities consist of the following (in thousands):
Balance as of
March 31,
December 31,
2020
2019
Reserve for product returns (see Note 2)
$
15,135
$
14,874
Product-related accruals (see Note 2)
6,044
6,663
Accrued interest on debt (see Note 13)
3,737
1,351
Accrued manufacturing costs
2,214
3,105
Accrued employee compensation and benefits
2,217
2,777
Other accrued liabilities
3,565
3,628
Total
$
32,912
$
32,398</t>
  </si>
  <si>
    <t>Leases (Tables)</t>
  </si>
  <si>
    <t>Components of Lease Cost</t>
  </si>
  <si>
    <t>The components of lease expense were as follows (in thousands):
Three Months Ended
March 31,
2020
2019
Operating lease cost
$
130
$
130
Finance lease cost:
Amortization of right-of-use assets
$
54
$
53
Interest on lease liabilities
2
3
Total finance lease cost
$
56
$
56
Supplemental balance sheet information related to leases was as follows:
Balance as of
March 31,
December 31,
2020
2019
Right-of-use assets:
Operating leases
$
670
$
781
Financing leases
260
354
Total right-of-use assets
$
930
$
1,135
Current portion of lease liability:
Operating leases
$
548
$
551
Financing leases
193
216
Total current portion of lease liability
$
741
$
767
Lease liability, net of current portion
Operating leases
$
331
$
466
Financing leases
68
136
Total lease liability, net of current portion
$
399
$
602</t>
  </si>
  <si>
    <t>Lessee, Operating Leases And Finance Leases Liabilities Maturities</t>
  </si>
  <si>
    <t>Future payments of lease liabilities are as follows:
Operating Leases
Finance Leases
2020 (rest of year)
$
454
$
158
2021
482
101
2022
-
7
Total lease payments
936
266
Less imputed interest
(57)
(5)
Total
$
879
$
261</t>
  </si>
  <si>
    <t>Accounting Standards Update 2016-02 [Member]</t>
  </si>
  <si>
    <t>Schedule of New Accounting Pronouncements and Changes in Accounting Principles</t>
  </si>
  <si>
    <t>At the time of adoption, the Company recorded the following amounts (in thousands):
Right-of-Use Asset
Current Portion of Lease Liability
Lease Liability, Net of Current Portion
Current Portion of Deferred Rent
Deferred Rent, Net of Current Portion
Accumulated Deficit
Operating leases
$
1,201
$
512
$
1,017
$
(94)
$
(234)
$
—
Financing leases
329
131
188
—
—
10
Total
$
1,530
$
643
$
1,205
$
(94)
$
(234)
$
10</t>
  </si>
  <si>
    <t>Long-Term Debt (Tables)</t>
  </si>
  <si>
    <t>Schedule of debt</t>
  </si>
  <si>
    <t>The Company’s indebtedness consists of the following (in thousands):
Balance as of
March 31,
December 31,
2020
2019
Convertible Notes
$
181,426
$
181,426
Unamortized discount and debt issuance costs
396
1,580
Convertible Notes, net
181,822
183,006
2024 Notes
61,351
61,351
Unamortized premium and debt issuance costs, net
(2,441)
(2,630)
2024 Notes, net
58,910
58,721
Total debt
240,732
241,727
Less current portion
181,822
183,006
Total long-term debt
$
58,910
$
58,721</t>
  </si>
  <si>
    <t>Schedule of Maturities of Long-term Debt</t>
  </si>
  <si>
    <t>Future estimated payments, including interest, on all of the Company’s indebtedness as of March 31, 2020 are as follows (in thousands):
2020 (rest of year)
$
190,736
2021
20,152
2022
23,034
2023
21,076
2024
9,822
$
264,820</t>
  </si>
  <si>
    <t>Business And Significant Accounting Policies, Narratives (Details) $ in Thousands</t>
  </si>
  <si>
    <t>Mar. 31, 2020USD ($)product</t>
  </si>
  <si>
    <t>Dec. 31, 2019USD ($)</t>
  </si>
  <si>
    <t>Organization, Consolidation and Presentation of Financial Statements [Abstract]</t>
  </si>
  <si>
    <t>Number of product candidate in active clinical development | product</t>
  </si>
  <si>
    <t>Retained Earnings (Accumulated Deficit)</t>
  </si>
  <si>
    <t>Cash and money market funds, amortized cost</t>
  </si>
  <si>
    <t>Long-term Debt</t>
  </si>
  <si>
    <t>Convertible Notes</t>
  </si>
  <si>
    <t>Qsymia, PANCREASE/PANCREASE MT, STENDRA/SPEDRA member</t>
  </si>
  <si>
    <t>Number of Approved Federal Drug Administration Therapies | product</t>
  </si>
  <si>
    <t>Business And Significant Accounting Policies (Liquidity) (Details) - USD ($) $ in Thousands</t>
  </si>
  <si>
    <t>Apr. 29, 2020</t>
  </si>
  <si>
    <t>May 21, 2013</t>
  </si>
  <si>
    <t>Extinguishment of Debt [Line Items]</t>
  </si>
  <si>
    <t>Accrued and unpaid interest held by convertible debt holders</t>
  </si>
  <si>
    <t>Debt Instrument, Interest Rate, Stated Percentage</t>
  </si>
  <si>
    <t>4.50%</t>
  </si>
  <si>
    <t>Convertible Notes | IEH Biopharma And Other Holders Trouble Debt Restructuring | IEH Biopharma | Subsequent event | Convertible Notes</t>
  </si>
  <si>
    <t>Convertible Debt Principal Amount</t>
  </si>
  <si>
    <t>Grace period</t>
  </si>
  <si>
    <t>30 days</t>
  </si>
  <si>
    <t>Payments of Debt Restructuring Costs</t>
  </si>
  <si>
    <t>Remaining Outstanding Principal Amount Settled and Restructured</t>
  </si>
  <si>
    <t>Convertible Notes | IEH Biopharma And Other Holders Trouble Debt Restructuring | Other Convertible Senior Notes Holder | Subsequent event | Convertible Notes</t>
  </si>
  <si>
    <t>Revenue, Narratives (Details) $ in Thousands</t>
  </si>
  <si>
    <t>Mar. 31, 2020USD ($)</t>
  </si>
  <si>
    <t>Supply agreement | STENDRA/SPEDRA</t>
  </si>
  <si>
    <t>Expected Returns Reserve</t>
  </si>
  <si>
    <t>Revenue (Revenue By Geography) (Details) - USD ($) $ in Thousands</t>
  </si>
  <si>
    <t>Geographic Information</t>
  </si>
  <si>
    <t>Qsymia</t>
  </si>
  <si>
    <t>PANCREAZE</t>
  </si>
  <si>
    <t>STENDRA/SPEDRA</t>
  </si>
  <si>
    <t>U.S.</t>
  </si>
  <si>
    <t>ROW</t>
  </si>
  <si>
    <t>Germany</t>
  </si>
  <si>
    <t>Canada</t>
  </si>
  <si>
    <t>South Korea</t>
  </si>
  <si>
    <t>Net Product Revenue | Qsymia</t>
  </si>
  <si>
    <t>Net Product Revenue | PANCREAZE</t>
  </si>
  <si>
    <t>Net Product Revenue | U.S. | Qsymia</t>
  </si>
  <si>
    <t>Net Product Revenue | U.S. | PANCREAZE</t>
  </si>
  <si>
    <t>Net Product Revenue | ROW | PANCREAZE</t>
  </si>
  <si>
    <t>Royalty Revenue | Qsymia</t>
  </si>
  <si>
    <t>Royalty Revenue | PANCREAZE</t>
  </si>
  <si>
    <t>Royalty Revenue | STENDRA/SPEDRA</t>
  </si>
  <si>
    <t>Royalty Revenue | ROW | Qsymia</t>
  </si>
  <si>
    <t>Royalty Revenue | ROW | PANCREAZE</t>
  </si>
  <si>
    <t>Royalty Revenue | ROW | STENDRA/SPEDRA</t>
  </si>
  <si>
    <t>Supply Revenue | STENDRA/SPEDRA</t>
  </si>
  <si>
    <t>Supply Revenue | ROW | STENDRA/SPEDRA</t>
  </si>
  <si>
    <t>License revenue</t>
  </si>
  <si>
    <t>License revenue | Qsymia</t>
  </si>
  <si>
    <t>License revenue | ROW | Qsymia</t>
  </si>
  <si>
    <t>Revenue (Revenue and Cost Of Goods Sold By Source) (Details) - USD ($) $ in Thousands</t>
  </si>
  <si>
    <t>Share-Based Compensation (Share-based compensation by COS &amp; OPEX) (Details) - USD ($) $ in Thousands</t>
  </si>
  <si>
    <t>Share-Based Compensation Expense</t>
  </si>
  <si>
    <t>Share-based compensation</t>
  </si>
  <si>
    <t>Total share-based compensation cost capitalized as part of cost of inventory</t>
  </si>
  <si>
    <t>Cost of goods sold</t>
  </si>
  <si>
    <t>Selling and Marketing</t>
  </si>
  <si>
    <t>General and Administrative</t>
  </si>
  <si>
    <t>Cash and Cash Equivalents (Fair Value of Cash and Cash Equivalents) (Details) - USD ($) $ in Thousands</t>
  </si>
  <si>
    <t>Cash and cash equivalents and available-for-sale securities, Amortized Cost</t>
  </si>
  <si>
    <t>Cash and money market funds, estimated fair value</t>
  </si>
  <si>
    <t>Cash and cash equivalents and available-for-sale securities, Estimated Fair Value</t>
  </si>
  <si>
    <t>Debt Securities, Available-for-sale, Current</t>
  </si>
  <si>
    <t>Cash, Cash Equivalents (Fair Value Hierarchy for Cash Equivalents and Available-For-Sale Securities) (Details) - USD ($) $ in Thousands</t>
  </si>
  <si>
    <t>Fair value measurements</t>
  </si>
  <si>
    <t>Level 1</t>
  </si>
  <si>
    <t>Accounts Receivable (Details) - USD ($) $ in Thousands</t>
  </si>
  <si>
    <t>Accounts Receivable, before Allowance for Credit Loss, Current</t>
  </si>
  <si>
    <t>Allowance for cash discounts</t>
  </si>
  <si>
    <t>Inventories (Details) - USD ($) $ in Thousands</t>
  </si>
  <si>
    <t>Inventory balances</t>
  </si>
  <si>
    <t>Raw materials</t>
  </si>
  <si>
    <t>Work in process</t>
  </si>
  <si>
    <t>Finished goods</t>
  </si>
  <si>
    <t>Prepaid Expenses And Other Current Assets (Details) - USD ($) $ in Thousands</t>
  </si>
  <si>
    <t>Prepaid insurance</t>
  </si>
  <si>
    <t>Prepaid sales and marketing expenses</t>
  </si>
  <si>
    <t>Taxes receivable</t>
  </si>
  <si>
    <t>Other prepaid expenses and assets</t>
  </si>
  <si>
    <t>Intangible and Other Non Current Assets (Narratives) (Details) - USD ($) $ in Thousands</t>
  </si>
  <si>
    <t>1 Months Ended</t>
  </si>
  <si>
    <t>Jun. 30, 2018</t>
  </si>
  <si>
    <t>Sep. 30, 2014</t>
  </si>
  <si>
    <t>Accumulated Amortization</t>
  </si>
  <si>
    <t>Net intangible assets</t>
  </si>
  <si>
    <t>Long-term receivables</t>
  </si>
  <si>
    <t>Prepaid Expense Other, Noncurrent</t>
  </si>
  <si>
    <t>Other Assets, Noncurrent</t>
  </si>
  <si>
    <t>Other Assets, Miscellaneous, Noncurrent</t>
  </si>
  <si>
    <t>Patents | Janssen</t>
  </si>
  <si>
    <t>Finite-Lived Intangible Assets, Gross</t>
  </si>
  <si>
    <t>License | PANCREAZE</t>
  </si>
  <si>
    <t>Finite-Lived Intangible Asset, Useful Life</t>
  </si>
  <si>
    <t>10 years</t>
  </si>
  <si>
    <t>Janssen | Patents | Janssen</t>
  </si>
  <si>
    <t>5 years 6 months</t>
  </si>
  <si>
    <t>Finite-Lived Patents, Gross</t>
  </si>
  <si>
    <t>Intangible and Other Non Current Assets (Intangible Future Expected Amortization Expenses) (Details) $ in Thousands</t>
  </si>
  <si>
    <t>Finite-Lived Intangible Assets, Net [Abstract]</t>
  </si>
  <si>
    <t>2020 (rest of year)</t>
  </si>
  <si>
    <t>2021</t>
  </si>
  <si>
    <t>2022</t>
  </si>
  <si>
    <t>2023</t>
  </si>
  <si>
    <t>2024</t>
  </si>
  <si>
    <t>Thereafter</t>
  </si>
  <si>
    <t>Accrued And Other Liabilities (Details) - USD ($) $ in Thousands</t>
  </si>
  <si>
    <t>Reserve for product returns (See Note 2)</t>
  </si>
  <si>
    <t>Product-related accruals (see Note 2)</t>
  </si>
  <si>
    <t>Accrued interest on debt (see Note 13)</t>
  </si>
  <si>
    <t>Accrued manufacturing costs</t>
  </si>
  <si>
    <t>Accrued employee compensation and benefits</t>
  </si>
  <si>
    <t>Other accrued liabilities</t>
  </si>
  <si>
    <t>Deferred Revenue (Details) - USD ($) $ in Millions</t>
  </si>
  <si>
    <t>SPEDRA | Royalty Revenue</t>
  </si>
  <si>
    <t>DEFERRED REVENUE</t>
  </si>
  <si>
    <t>Contract with Customer, Liability, Revenue Recognized</t>
  </si>
  <si>
    <t>Leases - Schedule of Lease Assets &amp; Liabilities (Details) - USD ($) $ in Thousands</t>
  </si>
  <si>
    <t>Jan. 01, 2019</t>
  </si>
  <si>
    <t>Lessee, Lease, Description [Line Items]</t>
  </si>
  <si>
    <t>Operating Lease, Right-of-Use Asset</t>
  </si>
  <si>
    <t>Finance Lease, Right-of-Use Asset</t>
  </si>
  <si>
    <t>Right of Use Assets</t>
  </si>
  <si>
    <t>Operating Lease, Right-of-Use Asset, Statement of Financial Position [Extensible List]</t>
  </si>
  <si>
    <t>Vvus:RightOfUseAssets</t>
  </si>
  <si>
    <t>Operating Lease, Liability, Current</t>
  </si>
  <si>
    <t>Operating Lease, Liability, Current, Statement of Financial Position [Extensible List]</t>
  </si>
  <si>
    <t>Vvus:LeaseLiabilityCurrent</t>
  </si>
  <si>
    <t>Finance Lease, Liability, Current</t>
  </si>
  <si>
    <t>Operating Lease, Liability, Noncurrent</t>
  </si>
  <si>
    <t>Operating Lease, Liability, Noncurrent, Statement of Financial Position [Extensible List]</t>
  </si>
  <si>
    <t>Vvus:LeaseLiabilityNoncurrent</t>
  </si>
  <si>
    <t>Finance Lease, Liability, Noncurrent</t>
  </si>
  <si>
    <t>Current Portion of Deferred Rent</t>
  </si>
  <si>
    <t>Deferred Rent, Net of Current Portion</t>
  </si>
  <si>
    <t>Building [Member]</t>
  </si>
  <si>
    <t>Lease - Narratives (Details)</t>
  </si>
  <si>
    <t>Lessee, Operating Lease, Existence of Option to Extend [true false]</t>
  </si>
  <si>
    <t>Operating Lease, Weighted Average Remaining Lease Term</t>
  </si>
  <si>
    <t>1 year 6 months</t>
  </si>
  <si>
    <t>Finance Lease, Weighted Average Remaining Lease Term</t>
  </si>
  <si>
    <t>1 year 3 months 18 days</t>
  </si>
  <si>
    <t>Operating Lease, Weighted Average Discount Rate, Percent</t>
  </si>
  <si>
    <t>7.80%</t>
  </si>
  <si>
    <t>Finance Lease, Weighted Average Discount Rate, Percent</t>
  </si>
  <si>
    <t>2.80%</t>
  </si>
  <si>
    <t>Maximum</t>
  </si>
  <si>
    <t>Finance Lease Remaining Lease Term</t>
  </si>
  <si>
    <t>2 years 3 months 18 days</t>
  </si>
  <si>
    <t>Lessee, Finance Lease, Renewal Term</t>
  </si>
  <si>
    <t>2 years</t>
  </si>
  <si>
    <t>Operating Lease Remaining Lease Term</t>
  </si>
  <si>
    <t>Lessee, Operating Lease, Renewal Term</t>
  </si>
  <si>
    <t>Minimum</t>
  </si>
  <si>
    <t>1 year</t>
  </si>
  <si>
    <t>Leases - Lease Cost and Lease BS Info (Details) - USD ($) $ in Thousands</t>
  </si>
  <si>
    <t>Lessee Lease Description [Abstract]</t>
  </si>
  <si>
    <t>Operating Lease, Cost</t>
  </si>
  <si>
    <t>Finance Lease, Right-of-Use Asset, Amortization</t>
  </si>
  <si>
    <t>Finance Lease, Interest Expense</t>
  </si>
  <si>
    <t>Total Finance Lease Cost</t>
  </si>
  <si>
    <t>Leases - Future Payment of Lease Liabilities (Details) $ in Thousands</t>
  </si>
  <si>
    <t>Lessee, Operating Lease, Liability, Payment, Due [Abstract]</t>
  </si>
  <si>
    <t>2020 (rest of year) Operating Lease</t>
  </si>
  <si>
    <t>2021 (Operating Lease)</t>
  </si>
  <si>
    <t>Total lease payments - Operating Lease</t>
  </si>
  <si>
    <t>Less imputed interest - Operating Lease</t>
  </si>
  <si>
    <t>Operating Lease Liabilities</t>
  </si>
  <si>
    <t>Operating Lease, Liability, Statement of Financial Position [Extensible List]</t>
  </si>
  <si>
    <t>Vvus:LeaseLiabilityCurrent vvus:LeaseLiabilityNoncurrent</t>
  </si>
  <si>
    <t>Finance Lease, Liability, Payment, Due [Abstract]</t>
  </si>
  <si>
    <t>2020 (rest of year) Finance Lease</t>
  </si>
  <si>
    <t>2021 (Finance Lease)</t>
  </si>
  <si>
    <t>2022 (Finance Lease)</t>
  </si>
  <si>
    <t>Total lease payments - Finance Lease</t>
  </si>
  <si>
    <t>Less imputed interest - Finance Lease</t>
  </si>
  <si>
    <t>Finance Lease Liability</t>
  </si>
  <si>
    <t>License, Commercialization And Supply Agreements (Details) $ / shares in Units, $ in Thousands</t>
  </si>
  <si>
    <t>Jun. 26, 2019</t>
  </si>
  <si>
    <t>May 31, 2019country</t>
  </si>
  <si>
    <t>Sep. 30, 2016</t>
  </si>
  <si>
    <t>Nov. 29, 2013</t>
  </si>
  <si>
    <t>Jul. 31, 2013country</t>
  </si>
  <si>
    <t>Jun. 30, 2018USD ($)$ / sharesshares</t>
  </si>
  <si>
    <t>Sep. 30, 2019USD ($)</t>
  </si>
  <si>
    <t>Mar. 31, 2019USD ($)</t>
  </si>
  <si>
    <t>Sep. 30, 2017USD ($)</t>
  </si>
  <si>
    <t>License, Commercialization, and Development Agreements with Third Parties</t>
  </si>
  <si>
    <t>Net revenue</t>
  </si>
  <si>
    <t>Avanafil Tablets | Sanofi Chimie</t>
  </si>
  <si>
    <t>Long-term Purchase Commitment, Period</t>
  </si>
  <si>
    <t>5 years</t>
  </si>
  <si>
    <t>Long Term Purchase Commitment Automatic Renewal of Additional Term</t>
  </si>
  <si>
    <t>PANCREAZE | Warrants Issued</t>
  </si>
  <si>
    <t>Share-based Compensation Arrangement by Share-based Payment Award, Fair Value Assumptions, Expected Term</t>
  </si>
  <si>
    <t>7 years</t>
  </si>
  <si>
    <t>Share-based Compensation Arrangement by Share-based Payment Award, Fair Value Assumptions, Expected Volatility Rate</t>
  </si>
  <si>
    <t>61.60%</t>
  </si>
  <si>
    <t>Share-based Compensation Arrangement by Share-based Payment Award, Fair Value Assumptions, Risk Free Interest Rate</t>
  </si>
  <si>
    <t>2.91%</t>
  </si>
  <si>
    <t>Share-based Compensation Arrangement by Share-based Payment Award, Fair Value Assumptions, Expected Dividend Rate</t>
  </si>
  <si>
    <t>0.00%</t>
  </si>
  <si>
    <t>Janssen | PANCREAZE</t>
  </si>
  <si>
    <t>Payments to Acquire Businesses, Gross</t>
  </si>
  <si>
    <t>Business Combination, Recognized Identifiable Assets Acquired and Liabilities Assumed, Current Liabilities, Other</t>
  </si>
  <si>
    <t>Business Combination Recognized Identifiable Assets Acquired And Liabilities Assumed Accruals For Estimated Destruction Of Future Unsalable Inventory</t>
  </si>
  <si>
    <t>Business Combination, Recognized Identifiable Assets Acquired and Liabilities Assumed, Inventory</t>
  </si>
  <si>
    <t>Willow Biopharma Member | PANCREAZE</t>
  </si>
  <si>
    <t>Class of Warrant or Right, Number of Securities Called by Warrants or Rights | shares</t>
  </si>
  <si>
    <t>Class of Warrant or Right, Exercise Price of Warrants or Rights | $ / shares</t>
  </si>
  <si>
    <t>Finite-Lived License Agreements, Gross</t>
  </si>
  <si>
    <t>Willow Biopharma Member | PANCREAZE | Warrants Issued</t>
  </si>
  <si>
    <t>Business Combination, Consideration Transferred, Equity Interests Issued and Issuable</t>
  </si>
  <si>
    <t>License and commercialization agreement | SPEDRA | Menarini Group | Minimum</t>
  </si>
  <si>
    <t>Number of European countries covered under the license agreement | country</t>
  </si>
  <si>
    <t>License and commercialization agreement | PANCREAZE</t>
  </si>
  <si>
    <t>Acquired Finite-lived Intangible Assets, Weighted Average Useful Life</t>
  </si>
  <si>
    <t>Manufacturing and Supply Agreement Member | Avanafil Tablets | Sanofi Winthrop | Minimum</t>
  </si>
  <si>
    <t>Amendment No. 1 to Manufacturing and Supply Agreement Member | Avanafil Tablets | Menarini Group | Minimum</t>
  </si>
  <si>
    <t>Amendment No. 1 to Manufacturing and Supply Agreement Member | Avanafil Tablets | Sanofi Winthrop</t>
  </si>
  <si>
    <t>Amended Nordmark Supply Agreement June 26, 2019 member | Janssen | PANCREAZE</t>
  </si>
  <si>
    <t>Supply agreement | Alvogen</t>
  </si>
  <si>
    <t>Supply agreement | STENDRA/SPEDRA | Metuchen</t>
  </si>
  <si>
    <t>Termination notice of license and supply agreement</t>
  </si>
  <si>
    <t>Supply agreement | License and Milestone Revenue | Alvogen</t>
  </si>
  <si>
    <t>Long-Term Debt (Schedule of Debt) (Details) - USD ($) $ in Thousands</t>
  </si>
  <si>
    <t>Net carrying value</t>
  </si>
  <si>
    <t>Less current portion</t>
  </si>
  <si>
    <t>Senior Secured Notes</t>
  </si>
  <si>
    <t>Unamortized discount (premium) and debt issuance costs</t>
  </si>
  <si>
    <t>2024 Notes</t>
  </si>
  <si>
    <t>Long-Term Debt (Narrative) (Details) - USD ($) $ / shares in Units, $ in Thousands</t>
  </si>
  <si>
    <t>Oct. 31, 2018</t>
  </si>
  <si>
    <t>May 29, 2013</t>
  </si>
  <si>
    <t>Sep. 30, 2019</t>
  </si>
  <si>
    <t>Fda Approval Qsymia Pmr And Cvot Member</t>
  </si>
  <si>
    <t>Contractual Obligation Term</t>
  </si>
  <si>
    <t>Marketing Expense</t>
  </si>
  <si>
    <t>Fda Approval Qsymia Pmr And Cvot Member | Minimum</t>
  </si>
  <si>
    <t>Contractual Obligation</t>
  </si>
  <si>
    <t>Fda Approval Qsymia Pmr And Cvot Member | Maximum</t>
  </si>
  <si>
    <t>Offering amount</t>
  </si>
  <si>
    <t>Net proceeds from offering</t>
  </si>
  <si>
    <t>Conversion price per share (in dollars per share)</t>
  </si>
  <si>
    <t>Repurchased Convertible Notes Face Value</t>
  </si>
  <si>
    <t>Cash payment repurchased convertible notes</t>
  </si>
  <si>
    <t>Gain (Loss) on Extinguishment of Debt</t>
  </si>
  <si>
    <t>Senior Secured Note Athyrium Due 2024</t>
  </si>
  <si>
    <t>10.375%</t>
  </si>
  <si>
    <t>Senior Notes</t>
  </si>
  <si>
    <t>Class of Warrant or Right, Number of Securities Called by Warrants or Rights</t>
  </si>
  <si>
    <t>Debt Instrument, Redemption Price, Percentage of Principal Amount Redeemed</t>
  </si>
  <si>
    <t>99.00%</t>
  </si>
  <si>
    <t>Long-term Debt, Weighted Average Interest Rate, at Point in Time</t>
  </si>
  <si>
    <t>11.30%</t>
  </si>
  <si>
    <t>Senior Secured Note Athyrium Due 2024 | Athyrium Capital Management Affiliates Member | Warrants Issued</t>
  </si>
  <si>
    <t>Expected life (in years)</t>
  </si>
  <si>
    <t>6 years</t>
  </si>
  <si>
    <t>Volatility (as a percent)</t>
  </si>
  <si>
    <t>62.70%</t>
  </si>
  <si>
    <t>Risk-free interest rate (as a percent)</t>
  </si>
  <si>
    <t>2.83%</t>
  </si>
  <si>
    <t>Dividend yield (as a percent)</t>
  </si>
  <si>
    <t>Additional Senior Secured Note Athyrium Due 2024</t>
  </si>
  <si>
    <t>Debt Instrument, Term</t>
  </si>
  <si>
    <t>12 months</t>
  </si>
  <si>
    <t>Repayments of Notes Payable</t>
  </si>
  <si>
    <t>Prepayment premiums recorded as interest expense</t>
  </si>
  <si>
    <t>Long-Term Debt (Troubled Debt Restructuring) (Details) - USD ($) $ in Thousands</t>
  </si>
  <si>
    <t>Long Term Debt (Long Term Debt Future Amortization) (Details) $ in Thousands</t>
  </si>
  <si>
    <t>Net Income (Loss) Per Share (Details) - $ / shares shares in Thousands</t>
  </si>
  <si>
    <t>Net income (loss) per share.</t>
  </si>
  <si>
    <t>Antidilutive Securities Excluded from Computation of Earnings Per Share, Amount</t>
  </si>
  <si>
    <t>Convertible Notes | Convertible Common Stock</t>
  </si>
  <si>
    <t>Net shares issued</t>
  </si>
  <si>
    <t>Minimum stock price to trigger conversion of debt (in dollars per share)</t>
  </si>
  <si>
    <t>Dilutive Securities impact on diluted net income (in dollars per share)</t>
  </si>
  <si>
    <t>Income Taxes (Details) - USD ($) $ in Thousands</t>
  </si>
  <si>
    <t>Income Tax Expense (Benefit)</t>
  </si>
  <si>
    <t>Unrecognized Tax Benefits</t>
  </si>
  <si>
    <t>Subsequent Events (Details) - Subsequent event - USD ($) $ / shares in Units, $ in Thousands</t>
  </si>
  <si>
    <t>May 04, 2020</t>
  </si>
  <si>
    <t>Apr. 03, 2020</t>
  </si>
  <si>
    <t>Wainwright</t>
  </si>
  <si>
    <t>Stock Issued During Period, Shares, New Issues</t>
  </si>
  <si>
    <t>Shares Issued, Price Per Share</t>
  </si>
  <si>
    <t>Proceeds from Issuance of Common Stock</t>
  </si>
  <si>
    <t>Cash Placement Fee Equal to Percentage of Common Stock Purchase Price</t>
  </si>
  <si>
    <t>7.00%</t>
  </si>
  <si>
    <t>Management Fee Equal to Percentage of Common Stock Purchase Price</t>
  </si>
  <si>
    <t>1.00%</t>
  </si>
  <si>
    <t>Proceeds from Issuance of Private Placement</t>
  </si>
  <si>
    <t>Affiliates of Wainwright | Placement Agent Warrants</t>
  </si>
  <si>
    <t>Class of Warrant or Right, Outstanding</t>
  </si>
  <si>
    <t>Warrants and Rights Outstanding, Term</t>
  </si>
  <si>
    <t>Class of Warrant or Right, Exercise Price of Warrants or Rights</t>
  </si>
  <si>
    <t>Paycheck Protection Program CARES Act</t>
  </si>
  <si>
    <t>Proceeds from Loans</t>
  </si>
  <si>
    <t>Debt Instrument, Interest Rate, Effective Percentage</t>
  </si>
  <si>
    <t>Loan Period To Cover Payroll, Rent and Utility Costs Under Cares Act To Be Forgiven</t>
  </si>
  <si>
    <t>56 days</t>
  </si>
  <si>
    <t>IEH Biopharma | Convertible Notes | Deutsche Bank Trustee And IEH Biopharma Noteholder</t>
  </si>
  <si>
    <t>Maximum | Affiliates of Wainwright | Placement Agent Warrants</t>
  </si>
  <si>
    <t>Maximum Percentage of Common Stock Offering Issued as Warrants</t>
  </si>
  <si>
    <t>6.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B12" s="4" t="s">
        <v>19</v>
      </c>
    </row>
    <row r="13" spans="1:3">
      <c r="A13" s="4" t="s">
        <v>21</v>
      </c>
      <c r="C13" s="5" t="n">
        <v>1786769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1</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854</v>
      </c>
      <c r="C3" s="6" t="n">
        <v>32649</v>
      </c>
    </row>
    <row r="4" spans="1:3">
      <c r="A4" s="4" t="s">
        <v>35</v>
      </c>
      <c r="B4" s="5" t="n">
        <v>24724</v>
      </c>
      <c r="C4" s="5" t="n">
        <v>22338</v>
      </c>
    </row>
    <row r="5" spans="1:3">
      <c r="A5" s="4" t="s">
        <v>36</v>
      </c>
      <c r="B5" s="5" t="n">
        <v>33936</v>
      </c>
      <c r="C5" s="5" t="n">
        <v>33679</v>
      </c>
    </row>
    <row r="6" spans="1:3">
      <c r="A6" s="4" t="s">
        <v>37</v>
      </c>
      <c r="B6" s="5" t="n">
        <v>6340</v>
      </c>
      <c r="C6" s="5" t="n">
        <v>8134</v>
      </c>
    </row>
    <row r="7" spans="1:3">
      <c r="A7" s="4" t="s">
        <v>38</v>
      </c>
      <c r="B7" s="5" t="n">
        <v>97854</v>
      </c>
      <c r="C7" s="5" t="n">
        <v>96800</v>
      </c>
    </row>
    <row r="8" spans="1:3">
      <c r="A8" s="4" t="s">
        <v>39</v>
      </c>
      <c r="B8" s="5" t="n">
        <v>201</v>
      </c>
      <c r="C8" s="5" t="n">
        <v>233</v>
      </c>
    </row>
    <row r="9" spans="1:3">
      <c r="A9" s="4" t="s">
        <v>40</v>
      </c>
      <c r="B9" s="5" t="n">
        <v>930</v>
      </c>
      <c r="C9" s="5" t="n">
        <v>1135</v>
      </c>
    </row>
    <row r="10" spans="1:3">
      <c r="A10" s="4" t="s">
        <v>41</v>
      </c>
      <c r="B10" s="5" t="n">
        <v>116923</v>
      </c>
      <c r="C10" s="5" t="n">
        <v>120140</v>
      </c>
    </row>
    <row r="11" spans="1:3">
      <c r="A11" s="4" t="s">
        <v>42</v>
      </c>
      <c r="B11" s="5" t="n">
        <v>215908</v>
      </c>
      <c r="C11" s="5" t="n">
        <v>218308</v>
      </c>
    </row>
    <row r="12" spans="1:3">
      <c r="A12" s="3" t="s">
        <v>43</v>
      </c>
    </row>
    <row r="13" spans="1:3">
      <c r="A13" s="4" t="s">
        <v>44</v>
      </c>
      <c r="B13" s="5" t="n">
        <v>11015</v>
      </c>
      <c r="C13" s="5" t="n">
        <v>7726</v>
      </c>
    </row>
    <row r="14" spans="1:3">
      <c r="A14" s="4" t="s">
        <v>45</v>
      </c>
      <c r="B14" s="5" t="n">
        <v>32912</v>
      </c>
      <c r="C14" s="5" t="n">
        <v>32398</v>
      </c>
    </row>
    <row r="15" spans="1:3">
      <c r="A15" s="4" t="s">
        <v>46</v>
      </c>
      <c r="B15" s="5" t="n">
        <v>1296</v>
      </c>
      <c r="C15" s="5" t="n">
        <v>1249</v>
      </c>
    </row>
    <row r="16" spans="1:3">
      <c r="A16" s="4" t="s">
        <v>47</v>
      </c>
      <c r="B16" s="5" t="n">
        <v>741</v>
      </c>
      <c r="C16" s="5" t="n">
        <v>767</v>
      </c>
    </row>
    <row r="17" spans="1:3">
      <c r="A17" s="4" t="s">
        <v>48</v>
      </c>
      <c r="B17" s="5" t="n">
        <v>181822</v>
      </c>
      <c r="C17" s="5" t="n">
        <v>183006</v>
      </c>
    </row>
    <row r="18" spans="1:3">
      <c r="A18" s="4" t="s">
        <v>49</v>
      </c>
      <c r="B18" s="5" t="n">
        <v>227786</v>
      </c>
      <c r="C18" s="5" t="n">
        <v>225146</v>
      </c>
    </row>
    <row r="19" spans="1:3">
      <c r="A19" s="4" t="s">
        <v>50</v>
      </c>
      <c r="B19" s="5" t="n">
        <v>58910</v>
      </c>
      <c r="C19" s="5" t="n">
        <v>58721</v>
      </c>
    </row>
    <row r="20" spans="1:3">
      <c r="A20" s="4" t="s">
        <v>51</v>
      </c>
      <c r="B20" s="5" t="n">
        <v>2769</v>
      </c>
      <c r="C20" s="5" t="n">
        <v>3063</v>
      </c>
    </row>
    <row r="21" spans="1:3">
      <c r="A21" s="4" t="s">
        <v>52</v>
      </c>
      <c r="B21" s="5" t="n">
        <v>399</v>
      </c>
      <c r="C21" s="5" t="n">
        <v>602</v>
      </c>
    </row>
    <row r="22" spans="1:3">
      <c r="A22" s="4" t="s">
        <v>53</v>
      </c>
      <c r="B22" s="5" t="n">
        <v>289864</v>
      </c>
      <c r="C22" s="5" t="n">
        <v>287532</v>
      </c>
    </row>
    <row r="23" spans="1:3">
      <c r="A23" s="4" t="s">
        <v>54</v>
      </c>
      <c r="B23" s="4" t="s">
        <v>55</v>
      </c>
      <c r="C23" s="4" t="s">
        <v>55</v>
      </c>
    </row>
    <row r="24" spans="1:3">
      <c r="A24" s="3" t="s">
        <v>56</v>
      </c>
    </row>
    <row r="25" spans="1:3">
      <c r="A25" s="4" t="s">
        <v>57</v>
      </c>
      <c r="B25" s="5" t="n">
        <v>0</v>
      </c>
      <c r="C25" s="5" t="n">
        <v>0</v>
      </c>
    </row>
    <row r="26" spans="1:3">
      <c r="A26" s="4" t="s">
        <v>58</v>
      </c>
      <c r="B26" s="5" t="n">
        <v>11</v>
      </c>
      <c r="C26" s="5" t="n">
        <v>11</v>
      </c>
    </row>
    <row r="27" spans="1:3">
      <c r="A27" s="4" t="s">
        <v>59</v>
      </c>
      <c r="B27" s="5" t="n">
        <v>843146</v>
      </c>
      <c r="C27" s="5" t="n">
        <v>842808</v>
      </c>
    </row>
    <row r="28" spans="1:3">
      <c r="A28" s="4" t="s">
        <v>60</v>
      </c>
      <c r="B28" s="5" t="n">
        <v>108</v>
      </c>
      <c r="C28" s="5" t="n">
        <v>-35</v>
      </c>
    </row>
    <row r="29" spans="1:3">
      <c r="A29" s="4" t="s">
        <v>61</v>
      </c>
      <c r="B29" s="5" t="n">
        <v>-917221</v>
      </c>
      <c r="C29" s="5" t="n">
        <v>-912008</v>
      </c>
    </row>
    <row r="30" spans="1:3">
      <c r="A30" s="4" t="s">
        <v>62</v>
      </c>
      <c r="B30" s="5" t="n">
        <v>-73956</v>
      </c>
      <c r="C30" s="5" t="n">
        <v>-69224</v>
      </c>
    </row>
    <row r="31" spans="1:3">
      <c r="A31" s="4" t="s">
        <v>63</v>
      </c>
      <c r="B31" s="6" t="n">
        <v>215908</v>
      </c>
      <c r="C31" s="6" t="n">
        <v>218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6</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131</v>
      </c>
      <c r="B6" s="4" t="s">
        <v>207</v>
      </c>
    </row>
    <row r="7" spans="1:2">
      <c r="A7" s="4" t="s">
        <v>208</v>
      </c>
      <c r="B7" s="4" t="s">
        <v>209</v>
      </c>
    </row>
    <row r="8" spans="1:2">
      <c r="A8" s="4" t="s">
        <v>193</v>
      </c>
      <c r="B8" s="4" t="s">
        <v>210</v>
      </c>
    </row>
    <row r="9" spans="1:2">
      <c r="A9" s="4" t="s">
        <v>211</v>
      </c>
      <c r="B9"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5000</v>
      </c>
      <c r="C4" s="5" t="n">
        <v>5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200000</v>
      </c>
      <c r="C8" s="5" t="n">
        <v>200000</v>
      </c>
    </row>
    <row r="9" spans="1:3">
      <c r="A9" s="4" t="s">
        <v>72</v>
      </c>
      <c r="B9" s="5" t="n">
        <v>10649</v>
      </c>
      <c r="C9" s="5" t="n">
        <v>10649</v>
      </c>
    </row>
    <row r="10" spans="1:3">
      <c r="A10" s="4" t="s">
        <v>73</v>
      </c>
      <c r="B10" s="5" t="n">
        <v>10649</v>
      </c>
      <c r="C10" s="5" t="n">
        <v>10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row>
    <row r="6" spans="1:2">
      <c r="A6" s="4" t="s">
        <v>249</v>
      </c>
      <c r="B6"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6</v>
      </c>
      <c r="B1" s="2" t="s">
        <v>1</v>
      </c>
    </row>
    <row r="2" spans="1:3">
      <c r="B2" s="2" t="s">
        <v>257</v>
      </c>
      <c r="C2" s="2" t="s">
        <v>258</v>
      </c>
    </row>
    <row r="3" spans="1:3">
      <c r="A3" s="3" t="s">
        <v>259</v>
      </c>
    </row>
    <row r="4" spans="1:3">
      <c r="A4" s="4" t="s">
        <v>260</v>
      </c>
      <c r="B4" s="5" t="n">
        <v>1</v>
      </c>
    </row>
    <row r="5" spans="1:3">
      <c r="A5" s="4" t="s">
        <v>261</v>
      </c>
      <c r="B5" s="6" t="n">
        <v>-917221</v>
      </c>
      <c r="C5" s="6" t="n">
        <v>-912008</v>
      </c>
    </row>
    <row r="6" spans="1:3">
      <c r="A6" s="4" t="s">
        <v>262</v>
      </c>
      <c r="B6" s="5" t="n">
        <v>32854</v>
      </c>
      <c r="C6" s="5" t="n">
        <v>32649</v>
      </c>
    </row>
    <row r="7" spans="1:3">
      <c r="A7" s="4" t="s">
        <v>263</v>
      </c>
      <c r="B7" s="5" t="n">
        <v>240732</v>
      </c>
      <c r="C7" s="5" t="n">
        <v>241727</v>
      </c>
    </row>
    <row r="8" spans="1:3">
      <c r="A8" s="4" t="s">
        <v>264</v>
      </c>
    </row>
    <row r="9" spans="1:3">
      <c r="A9" s="3" t="s">
        <v>259</v>
      </c>
    </row>
    <row r="10" spans="1:3">
      <c r="A10" s="4" t="s">
        <v>263</v>
      </c>
      <c r="B10" s="6" t="n">
        <v>181822</v>
      </c>
      <c r="C10" s="6" t="n">
        <v>183006</v>
      </c>
    </row>
    <row r="11" spans="1:3">
      <c r="A11" s="4" t="s">
        <v>265</v>
      </c>
    </row>
    <row r="12" spans="1:3">
      <c r="A12" s="3" t="s">
        <v>259</v>
      </c>
    </row>
    <row r="13" spans="1:3">
      <c r="A13" s="4" t="s">
        <v>266</v>
      </c>
      <c r="B13"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67</v>
      </c>
      <c r="B1" s="2" t="s">
        <v>268</v>
      </c>
      <c r="C1" s="2" t="s">
        <v>2</v>
      </c>
      <c r="D1" s="2" t="s">
        <v>32</v>
      </c>
      <c r="E1" s="2" t="s">
        <v>269</v>
      </c>
    </row>
    <row r="2" spans="1:5">
      <c r="A2" s="3" t="s">
        <v>270</v>
      </c>
    </row>
    <row r="3" spans="1:5">
      <c r="A3" s="4" t="s">
        <v>271</v>
      </c>
      <c r="C3" s="6" t="n">
        <v>3737</v>
      </c>
      <c r="D3" s="6" t="n">
        <v>1351</v>
      </c>
    </row>
    <row r="4" spans="1:5">
      <c r="A4" s="4" t="s">
        <v>264</v>
      </c>
    </row>
    <row r="5" spans="1:5">
      <c r="A5" s="3" t="s">
        <v>270</v>
      </c>
    </row>
    <row r="6" spans="1:5">
      <c r="A6" s="4" t="s">
        <v>272</v>
      </c>
      <c r="E6" s="4" t="s">
        <v>273</v>
      </c>
    </row>
    <row r="7" spans="1:5">
      <c r="A7" s="4" t="s">
        <v>274</v>
      </c>
    </row>
    <row r="8" spans="1:5">
      <c r="A8" s="3" t="s">
        <v>270</v>
      </c>
    </row>
    <row r="9" spans="1:5">
      <c r="A9" s="4" t="s">
        <v>275</v>
      </c>
      <c r="B9" s="6" t="n">
        <v>170200</v>
      </c>
    </row>
    <row r="10" spans="1:5">
      <c r="A10" s="4" t="s">
        <v>272</v>
      </c>
      <c r="B10" s="4" t="s">
        <v>273</v>
      </c>
    </row>
    <row r="11" spans="1:5">
      <c r="A11" s="4" t="s">
        <v>271</v>
      </c>
      <c r="B11" s="6" t="n">
        <v>3800</v>
      </c>
    </row>
    <row r="12" spans="1:5">
      <c r="A12" s="4" t="s">
        <v>276</v>
      </c>
      <c r="B12" s="4" t="s">
        <v>277</v>
      </c>
    </row>
    <row r="13" spans="1:5">
      <c r="A13" s="4" t="s">
        <v>278</v>
      </c>
      <c r="B13" s="6" t="n">
        <v>7500</v>
      </c>
    </row>
    <row r="14" spans="1:5">
      <c r="A14" s="4" t="s">
        <v>279</v>
      </c>
      <c r="B14" s="5" t="n">
        <v>11300</v>
      </c>
    </row>
    <row r="15" spans="1:5">
      <c r="A15" s="4" t="s">
        <v>280</v>
      </c>
    </row>
    <row r="16" spans="1:5">
      <c r="A16" s="3" t="s">
        <v>270</v>
      </c>
    </row>
    <row r="17" spans="1:5">
      <c r="A17" s="4" t="s">
        <v>271</v>
      </c>
      <c r="B17" s="6" t="n">
        <v>2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81</v>
      </c>
      <c r="B1" s="2" t="s">
        <v>1</v>
      </c>
    </row>
    <row r="2" spans="1:2">
      <c r="B2" s="2" t="s">
        <v>282</v>
      </c>
    </row>
    <row r="3" spans="1:2">
      <c r="A3" s="4" t="s">
        <v>283</v>
      </c>
    </row>
    <row r="4" spans="1:2">
      <c r="A4" s="3" t="s">
        <v>151</v>
      </c>
    </row>
    <row r="5" spans="1:2">
      <c r="A5" s="4" t="s">
        <v>284</v>
      </c>
      <c r="B5"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85</v>
      </c>
      <c r="B1" s="2" t="s">
        <v>1</v>
      </c>
    </row>
    <row r="2" spans="1:3">
      <c r="B2" s="2" t="s">
        <v>2</v>
      </c>
      <c r="C2" s="2" t="s">
        <v>75</v>
      </c>
    </row>
    <row r="3" spans="1:3">
      <c r="A3" s="3" t="s">
        <v>286</v>
      </c>
    </row>
    <row r="4" spans="1:3">
      <c r="A4" s="4" t="s">
        <v>77</v>
      </c>
      <c r="B4" s="6" t="n">
        <v>19631</v>
      </c>
      <c r="C4" s="6" t="n">
        <v>16146</v>
      </c>
    </row>
    <row r="5" spans="1:3">
      <c r="A5" s="4" t="s">
        <v>287</v>
      </c>
    </row>
    <row r="6" spans="1:3">
      <c r="A6" s="3" t="s">
        <v>286</v>
      </c>
    </row>
    <row r="7" spans="1:3">
      <c r="A7" s="4" t="s">
        <v>77</v>
      </c>
      <c r="B7" s="5" t="n">
        <v>11478</v>
      </c>
      <c r="C7" s="5" t="n">
        <v>8423</v>
      </c>
    </row>
    <row r="8" spans="1:3">
      <c r="A8" s="4" t="s">
        <v>288</v>
      </c>
    </row>
    <row r="9" spans="1:3">
      <c r="A9" s="3" t="s">
        <v>286</v>
      </c>
    </row>
    <row r="10" spans="1:3">
      <c r="A10" s="4" t="s">
        <v>77</v>
      </c>
      <c r="B10" s="5" t="n">
        <v>5783</v>
      </c>
      <c r="C10" s="5" t="n">
        <v>5644</v>
      </c>
    </row>
    <row r="11" spans="1:3">
      <c r="A11" s="4" t="s">
        <v>289</v>
      </c>
    </row>
    <row r="12" spans="1:3">
      <c r="A12" s="3" t="s">
        <v>286</v>
      </c>
    </row>
    <row r="13" spans="1:3">
      <c r="A13" s="4" t="s">
        <v>77</v>
      </c>
      <c r="B13" s="5" t="n">
        <v>2370</v>
      </c>
      <c r="C13" s="5" t="n">
        <v>2079</v>
      </c>
    </row>
    <row r="14" spans="1:3">
      <c r="A14" s="4" t="s">
        <v>290</v>
      </c>
    </row>
    <row r="15" spans="1:3">
      <c r="A15" s="3" t="s">
        <v>286</v>
      </c>
    </row>
    <row r="16" spans="1:3">
      <c r="A16" s="4" t="s">
        <v>77</v>
      </c>
      <c r="B16" s="5" t="n">
        <v>13949</v>
      </c>
      <c r="C16" s="5" t="n">
        <v>13497</v>
      </c>
    </row>
    <row r="17" spans="1:3">
      <c r="A17" s="4" t="s">
        <v>291</v>
      </c>
    </row>
    <row r="18" spans="1:3">
      <c r="A18" s="3" t="s">
        <v>286</v>
      </c>
    </row>
    <row r="19" spans="1:3">
      <c r="A19" s="4" t="s">
        <v>77</v>
      </c>
      <c r="B19" s="5" t="n">
        <v>5682</v>
      </c>
      <c r="C19" s="5" t="n">
        <v>2649</v>
      </c>
    </row>
    <row r="20" spans="1:3">
      <c r="A20" s="4" t="s">
        <v>292</v>
      </c>
    </row>
    <row r="21" spans="1:3">
      <c r="A21" s="3" t="s">
        <v>286</v>
      </c>
    </row>
    <row r="22" spans="1:3">
      <c r="A22" s="4" t="s">
        <v>77</v>
      </c>
      <c r="B22" s="5" t="n">
        <v>2400</v>
      </c>
      <c r="C22" s="5" t="n">
        <v>2000</v>
      </c>
    </row>
    <row r="23" spans="1:3">
      <c r="A23" s="4" t="s">
        <v>293</v>
      </c>
    </row>
    <row r="24" spans="1:3">
      <c r="A24" s="3" t="s">
        <v>286</v>
      </c>
    </row>
    <row r="25" spans="1:3">
      <c r="A25" s="4" t="s">
        <v>77</v>
      </c>
      <c r="B25" s="5" t="n">
        <v>700</v>
      </c>
      <c r="C25" s="5" t="n">
        <v>600</v>
      </c>
    </row>
    <row r="26" spans="1:3">
      <c r="A26" s="4" t="s">
        <v>294</v>
      </c>
    </row>
    <row r="27" spans="1:3">
      <c r="A27" s="3" t="s">
        <v>286</v>
      </c>
    </row>
    <row r="28" spans="1:3">
      <c r="A28" s="4" t="s">
        <v>77</v>
      </c>
      <c r="B28" s="5" t="n">
        <v>2600</v>
      </c>
    </row>
    <row r="29" spans="1:3">
      <c r="A29" s="4" t="s">
        <v>94</v>
      </c>
    </row>
    <row r="30" spans="1:3">
      <c r="A30" s="3" t="s">
        <v>286</v>
      </c>
    </row>
    <row r="31" spans="1:3">
      <c r="A31" s="4" t="s">
        <v>77</v>
      </c>
      <c r="B31" s="5" t="n">
        <v>14697</v>
      </c>
      <c r="C31" s="5" t="n">
        <v>13497</v>
      </c>
    </row>
    <row r="32" spans="1:3">
      <c r="A32" s="4" t="s">
        <v>295</v>
      </c>
    </row>
    <row r="33" spans="1:3">
      <c r="A33" s="3" t="s">
        <v>286</v>
      </c>
    </row>
    <row r="34" spans="1:3">
      <c r="A34" s="4" t="s">
        <v>77</v>
      </c>
      <c r="B34" s="5" t="n">
        <v>8914</v>
      </c>
      <c r="C34" s="5" t="n">
        <v>8423</v>
      </c>
    </row>
    <row r="35" spans="1:3">
      <c r="A35" s="4" t="s">
        <v>296</v>
      </c>
    </row>
    <row r="36" spans="1:3">
      <c r="A36" s="3" t="s">
        <v>286</v>
      </c>
    </row>
    <row r="37" spans="1:3">
      <c r="A37" s="4" t="s">
        <v>77</v>
      </c>
      <c r="B37" s="5" t="n">
        <v>5783</v>
      </c>
      <c r="C37" s="5" t="n">
        <v>5074</v>
      </c>
    </row>
    <row r="38" spans="1:3">
      <c r="A38" s="4" t="s">
        <v>297</v>
      </c>
    </row>
    <row r="39" spans="1:3">
      <c r="A39" s="3" t="s">
        <v>286</v>
      </c>
    </row>
    <row r="40" spans="1:3">
      <c r="A40" s="4" t="s">
        <v>77</v>
      </c>
      <c r="B40" s="5" t="n">
        <v>8914</v>
      </c>
      <c r="C40" s="5" t="n">
        <v>8423</v>
      </c>
    </row>
    <row r="41" spans="1:3">
      <c r="A41" s="4" t="s">
        <v>298</v>
      </c>
    </row>
    <row r="42" spans="1:3">
      <c r="A42" s="3" t="s">
        <v>286</v>
      </c>
    </row>
    <row r="43" spans="1:3">
      <c r="A43" s="4" t="s">
        <v>77</v>
      </c>
      <c r="B43" s="5" t="n">
        <v>5035</v>
      </c>
      <c r="C43" s="5" t="n">
        <v>5074</v>
      </c>
    </row>
    <row r="44" spans="1:3">
      <c r="A44" s="4" t="s">
        <v>299</v>
      </c>
    </row>
    <row r="45" spans="1:3">
      <c r="A45" s="3" t="s">
        <v>286</v>
      </c>
    </row>
    <row r="46" spans="1:3">
      <c r="A46" s="4" t="s">
        <v>77</v>
      </c>
      <c r="B46" s="5" t="n">
        <v>748</v>
      </c>
    </row>
    <row r="47" spans="1:3">
      <c r="A47" s="4" t="s">
        <v>97</v>
      </c>
    </row>
    <row r="48" spans="1:3">
      <c r="A48" s="3" t="s">
        <v>286</v>
      </c>
    </row>
    <row r="49" spans="1:3">
      <c r="A49" s="4" t="s">
        <v>77</v>
      </c>
      <c r="B49" s="5" t="n">
        <v>1111</v>
      </c>
      <c r="C49" s="5" t="n">
        <v>1045</v>
      </c>
    </row>
    <row r="50" spans="1:3">
      <c r="A50" s="4" t="s">
        <v>300</v>
      </c>
    </row>
    <row r="51" spans="1:3">
      <c r="A51" s="3" t="s">
        <v>286</v>
      </c>
    </row>
    <row r="52" spans="1:3">
      <c r="A52" s="4" t="s">
        <v>77</v>
      </c>
      <c r="B52" s="5" t="n">
        <v>564</v>
      </c>
    </row>
    <row r="53" spans="1:3">
      <c r="A53" s="4" t="s">
        <v>301</v>
      </c>
    </row>
    <row r="54" spans="1:3">
      <c r="A54" s="3" t="s">
        <v>286</v>
      </c>
    </row>
    <row r="55" spans="1:3">
      <c r="A55" s="4" t="s">
        <v>77</v>
      </c>
      <c r="C55" s="5" t="n">
        <v>570</v>
      </c>
    </row>
    <row r="56" spans="1:3">
      <c r="A56" s="4" t="s">
        <v>302</v>
      </c>
    </row>
    <row r="57" spans="1:3">
      <c r="A57" s="3" t="s">
        <v>286</v>
      </c>
    </row>
    <row r="58" spans="1:3">
      <c r="A58" s="4" t="s">
        <v>77</v>
      </c>
      <c r="B58" s="5" t="n">
        <v>547</v>
      </c>
      <c r="C58" s="5" t="n">
        <v>475</v>
      </c>
    </row>
    <row r="59" spans="1:3">
      <c r="A59" s="4" t="s">
        <v>303</v>
      </c>
    </row>
    <row r="60" spans="1:3">
      <c r="A60" s="3" t="s">
        <v>286</v>
      </c>
    </row>
    <row r="61" spans="1:3">
      <c r="A61" s="4" t="s">
        <v>77</v>
      </c>
      <c r="B61" s="5" t="n">
        <v>564</v>
      </c>
    </row>
    <row r="62" spans="1:3">
      <c r="A62" s="4" t="s">
        <v>304</v>
      </c>
    </row>
    <row r="63" spans="1:3">
      <c r="A63" s="3" t="s">
        <v>286</v>
      </c>
    </row>
    <row r="64" spans="1:3">
      <c r="A64" s="4" t="s">
        <v>77</v>
      </c>
      <c r="C64" s="5" t="n">
        <v>570</v>
      </c>
    </row>
    <row r="65" spans="1:3">
      <c r="A65" s="4" t="s">
        <v>305</v>
      </c>
    </row>
    <row r="66" spans="1:3">
      <c r="A66" s="3" t="s">
        <v>286</v>
      </c>
    </row>
    <row r="67" spans="1:3">
      <c r="A67" s="4" t="s">
        <v>77</v>
      </c>
      <c r="B67" s="5" t="n">
        <v>547</v>
      </c>
      <c r="C67" s="5" t="n">
        <v>475</v>
      </c>
    </row>
    <row r="68" spans="1:3">
      <c r="A68" s="4" t="s">
        <v>96</v>
      </c>
    </row>
    <row r="69" spans="1:3">
      <c r="A69" s="3" t="s">
        <v>286</v>
      </c>
    </row>
    <row r="70" spans="1:3">
      <c r="A70" s="4" t="s">
        <v>77</v>
      </c>
      <c r="B70" s="5" t="n">
        <v>1823</v>
      </c>
      <c r="C70" s="5" t="n">
        <v>1604</v>
      </c>
    </row>
    <row r="71" spans="1:3">
      <c r="A71" s="4" t="s">
        <v>306</v>
      </c>
    </row>
    <row r="72" spans="1:3">
      <c r="A72" s="3" t="s">
        <v>286</v>
      </c>
    </row>
    <row r="73" spans="1:3">
      <c r="A73" s="4" t="s">
        <v>77</v>
      </c>
      <c r="B73" s="5" t="n">
        <v>1823</v>
      </c>
      <c r="C73" s="5" t="n">
        <v>1604</v>
      </c>
    </row>
    <row r="74" spans="1:3">
      <c r="A74" s="4" t="s">
        <v>307</v>
      </c>
    </row>
    <row r="75" spans="1:3">
      <c r="A75" s="3" t="s">
        <v>286</v>
      </c>
    </row>
    <row r="76" spans="1:3">
      <c r="A76" s="4" t="s">
        <v>77</v>
      </c>
      <c r="B76" s="5" t="n">
        <v>1823</v>
      </c>
      <c r="C76" s="6" t="n">
        <v>1604</v>
      </c>
    </row>
    <row r="77" spans="1:3">
      <c r="A77" s="4" t="s">
        <v>308</v>
      </c>
    </row>
    <row r="78" spans="1:3">
      <c r="A78" s="3" t="s">
        <v>286</v>
      </c>
    </row>
    <row r="79" spans="1:3">
      <c r="A79" s="4" t="s">
        <v>77</v>
      </c>
      <c r="B79" s="5" t="n">
        <v>2000</v>
      </c>
    </row>
    <row r="80" spans="1:3">
      <c r="A80" s="4" t="s">
        <v>309</v>
      </c>
    </row>
    <row r="81" spans="1:3">
      <c r="A81" s="3" t="s">
        <v>286</v>
      </c>
    </row>
    <row r="82" spans="1:3">
      <c r="A82" s="4" t="s">
        <v>77</v>
      </c>
      <c r="B82" s="5" t="n">
        <v>2000</v>
      </c>
    </row>
    <row r="83" spans="1:3">
      <c r="A83" s="4" t="s">
        <v>310</v>
      </c>
    </row>
    <row r="84" spans="1:3">
      <c r="A84" s="3" t="s">
        <v>286</v>
      </c>
    </row>
    <row r="85" spans="1:3">
      <c r="A85" s="4" t="s">
        <v>77</v>
      </c>
      <c r="B85" s="6" t="n">
        <v>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9631</v>
      </c>
      <c r="C4" s="6" t="n">
        <v>16146</v>
      </c>
    </row>
    <row r="5" spans="1:3">
      <c r="A5" s="3" t="s">
        <v>78</v>
      </c>
    </row>
    <row r="6" spans="1:3">
      <c r="A6" s="4" t="s">
        <v>79</v>
      </c>
      <c r="B6" s="5" t="n">
        <v>4627</v>
      </c>
      <c r="C6" s="5" t="n">
        <v>4308</v>
      </c>
    </row>
    <row r="7" spans="1:3">
      <c r="A7" s="4" t="s">
        <v>80</v>
      </c>
      <c r="B7" s="5" t="n">
        <v>3638</v>
      </c>
      <c r="C7" s="5" t="n">
        <v>3638</v>
      </c>
    </row>
    <row r="8" spans="1:3">
      <c r="A8" s="4" t="s">
        <v>81</v>
      </c>
      <c r="B8" s="5" t="n">
        <v>4233</v>
      </c>
      <c r="C8" s="5" t="n">
        <v>4534</v>
      </c>
    </row>
    <row r="9" spans="1:3">
      <c r="A9" s="4" t="s">
        <v>82</v>
      </c>
      <c r="B9" s="5" t="n">
        <v>6727</v>
      </c>
      <c r="C9" s="5" t="n">
        <v>5284</v>
      </c>
    </row>
    <row r="10" spans="1:3">
      <c r="A10" s="4" t="s">
        <v>83</v>
      </c>
      <c r="B10" s="5" t="n">
        <v>2445</v>
      </c>
      <c r="C10" s="5" t="n">
        <v>2469</v>
      </c>
    </row>
    <row r="11" spans="1:3">
      <c r="A11" s="4" t="s">
        <v>84</v>
      </c>
      <c r="B11" s="5" t="n">
        <v>21670</v>
      </c>
      <c r="C11" s="5" t="n">
        <v>20233</v>
      </c>
    </row>
    <row r="12" spans="1:3">
      <c r="A12" s="4" t="s">
        <v>85</v>
      </c>
      <c r="B12" s="5" t="n">
        <v>-2039</v>
      </c>
      <c r="C12" s="5" t="n">
        <v>-4087</v>
      </c>
    </row>
    <row r="13" spans="1:3">
      <c r="A13" s="4" t="s">
        <v>86</v>
      </c>
      <c r="B13" s="5" t="n">
        <v>3219</v>
      </c>
      <c r="C13" s="5" t="n">
        <v>3870</v>
      </c>
    </row>
    <row r="14" spans="1:3">
      <c r="A14" s="4" t="s">
        <v>87</v>
      </c>
      <c r="B14" s="5" t="n">
        <v>-5258</v>
      </c>
      <c r="C14" s="5" t="n">
        <v>-7957</v>
      </c>
    </row>
    <row r="15" spans="1:3">
      <c r="A15" s="4" t="s">
        <v>88</v>
      </c>
      <c r="B15" s="5" t="n">
        <v>-45</v>
      </c>
      <c r="C15" s="5" t="n">
        <v>-8</v>
      </c>
    </row>
    <row r="16" spans="1:3">
      <c r="A16" s="4" t="s">
        <v>89</v>
      </c>
      <c r="B16" s="6" t="n">
        <v>-5213</v>
      </c>
      <c r="C16" s="6" t="n">
        <v>-7949</v>
      </c>
    </row>
    <row r="17" spans="1:3">
      <c r="A17" s="3" t="s">
        <v>90</v>
      </c>
    </row>
    <row r="18" spans="1:3">
      <c r="A18" s="4" t="s">
        <v>91</v>
      </c>
      <c r="B18" s="8" t="n">
        <v>-0.49</v>
      </c>
      <c r="C18" s="8" t="n">
        <v>-0.75</v>
      </c>
    </row>
    <row r="19" spans="1:3">
      <c r="A19" s="3" t="s">
        <v>92</v>
      </c>
    </row>
    <row r="20" spans="1:3">
      <c r="A20" s="4" t="s">
        <v>93</v>
      </c>
      <c r="B20" s="5" t="n">
        <v>10649</v>
      </c>
      <c r="C20" s="5" t="n">
        <v>10637</v>
      </c>
    </row>
    <row r="21" spans="1:3">
      <c r="A21" s="4" t="s">
        <v>94</v>
      </c>
    </row>
    <row r="22" spans="1:3">
      <c r="A22" s="3" t="s">
        <v>76</v>
      </c>
    </row>
    <row r="23" spans="1:3">
      <c r="A23" s="4" t="s">
        <v>77</v>
      </c>
      <c r="B23" s="6" t="n">
        <v>14697</v>
      </c>
      <c r="C23" s="6" t="n">
        <v>13497</v>
      </c>
    </row>
    <row r="24" spans="1:3">
      <c r="A24" s="4" t="s">
        <v>95</v>
      </c>
    </row>
    <row r="25" spans="1:3">
      <c r="A25" s="3" t="s">
        <v>76</v>
      </c>
    </row>
    <row r="26" spans="1:3">
      <c r="A26" s="4" t="s">
        <v>77</v>
      </c>
      <c r="B26" s="5" t="n">
        <v>2000</v>
      </c>
    </row>
    <row r="27" spans="1:3">
      <c r="A27" s="4" t="s">
        <v>96</v>
      </c>
    </row>
    <row r="28" spans="1:3">
      <c r="A28" s="3" t="s">
        <v>76</v>
      </c>
    </row>
    <row r="29" spans="1:3">
      <c r="A29" s="4" t="s">
        <v>77</v>
      </c>
      <c r="B29" s="5" t="n">
        <v>1823</v>
      </c>
      <c r="C29" s="5" t="n">
        <v>1604</v>
      </c>
    </row>
    <row r="30" spans="1:3">
      <c r="A30" s="4" t="s">
        <v>97</v>
      </c>
    </row>
    <row r="31" spans="1:3">
      <c r="A31" s="3" t="s">
        <v>76</v>
      </c>
    </row>
    <row r="32" spans="1:3">
      <c r="A32" s="4" t="s">
        <v>77</v>
      </c>
      <c r="B32" s="6" t="n">
        <v>1111</v>
      </c>
      <c r="C32" s="6" t="n">
        <v>1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5</v>
      </c>
    </row>
    <row r="3" spans="1:3">
      <c r="A3" s="3" t="s">
        <v>286</v>
      </c>
    </row>
    <row r="4" spans="1:3">
      <c r="A4" s="4" t="s">
        <v>77</v>
      </c>
      <c r="B4" s="6" t="n">
        <v>19631</v>
      </c>
      <c r="C4" s="6" t="n">
        <v>16146</v>
      </c>
    </row>
    <row r="5" spans="1:3">
      <c r="A5" s="4" t="s">
        <v>79</v>
      </c>
      <c r="B5" s="5" t="n">
        <v>4627</v>
      </c>
      <c r="C5" s="5" t="n">
        <v>4308</v>
      </c>
    </row>
    <row r="6" spans="1:3">
      <c r="A6" s="4" t="s">
        <v>80</v>
      </c>
      <c r="B6" s="5" t="n">
        <v>3638</v>
      </c>
      <c r="C6" s="5" t="n">
        <v>3638</v>
      </c>
    </row>
    <row r="7" spans="1:3">
      <c r="A7" s="4" t="s">
        <v>287</v>
      </c>
    </row>
    <row r="8" spans="1:3">
      <c r="A8" s="3" t="s">
        <v>286</v>
      </c>
    </row>
    <row r="9" spans="1:3">
      <c r="A9" s="4" t="s">
        <v>77</v>
      </c>
      <c r="B9" s="5" t="n">
        <v>11478</v>
      </c>
      <c r="C9" s="5" t="n">
        <v>8423</v>
      </c>
    </row>
    <row r="10" spans="1:3">
      <c r="A10" s="4" t="s">
        <v>79</v>
      </c>
      <c r="B10" s="5" t="n">
        <v>1340</v>
      </c>
      <c r="C10" s="5" t="n">
        <v>1382</v>
      </c>
    </row>
    <row r="11" spans="1:3">
      <c r="A11" s="4" t="s">
        <v>80</v>
      </c>
      <c r="B11" s="5" t="n">
        <v>91</v>
      </c>
      <c r="C11" s="5" t="n">
        <v>91</v>
      </c>
    </row>
    <row r="12" spans="1:3">
      <c r="A12" s="4" t="s">
        <v>288</v>
      </c>
    </row>
    <row r="13" spans="1:3">
      <c r="A13" s="3" t="s">
        <v>286</v>
      </c>
    </row>
    <row r="14" spans="1:3">
      <c r="A14" s="4" t="s">
        <v>77</v>
      </c>
      <c r="B14" s="5" t="n">
        <v>5783</v>
      </c>
      <c r="C14" s="5" t="n">
        <v>5644</v>
      </c>
    </row>
    <row r="15" spans="1:3">
      <c r="A15" s="4" t="s">
        <v>79</v>
      </c>
      <c r="B15" s="5" t="n">
        <v>1602</v>
      </c>
      <c r="C15" s="5" t="n">
        <v>1461</v>
      </c>
    </row>
    <row r="16" spans="1:3">
      <c r="A16" s="4" t="s">
        <v>80</v>
      </c>
      <c r="B16" s="5" t="n">
        <v>3547</v>
      </c>
      <c r="C16" s="5" t="n">
        <v>3547</v>
      </c>
    </row>
    <row r="17" spans="1:3">
      <c r="A17" s="4" t="s">
        <v>289</v>
      </c>
    </row>
    <row r="18" spans="1:3">
      <c r="A18" s="3" t="s">
        <v>286</v>
      </c>
    </row>
    <row r="19" spans="1:3">
      <c r="A19" s="4" t="s">
        <v>77</v>
      </c>
      <c r="B19" s="5" t="n">
        <v>2370</v>
      </c>
      <c r="C19" s="5" t="n">
        <v>2079</v>
      </c>
    </row>
    <row r="20" spans="1:3">
      <c r="A20" s="4" t="s">
        <v>79</v>
      </c>
      <c r="B20" s="5" t="n">
        <v>1685</v>
      </c>
      <c r="C20" s="5" t="n">
        <v>1465</v>
      </c>
    </row>
    <row r="21" spans="1:3">
      <c r="A21" s="4" t="s">
        <v>94</v>
      </c>
    </row>
    <row r="22" spans="1:3">
      <c r="A22" s="3" t="s">
        <v>286</v>
      </c>
    </row>
    <row r="23" spans="1:3">
      <c r="A23" s="4" t="s">
        <v>77</v>
      </c>
      <c r="B23" s="5" t="n">
        <v>14697</v>
      </c>
      <c r="C23" s="5" t="n">
        <v>13497</v>
      </c>
    </row>
    <row r="24" spans="1:3">
      <c r="A24" s="4" t="s">
        <v>295</v>
      </c>
    </row>
    <row r="25" spans="1:3">
      <c r="A25" s="3" t="s">
        <v>286</v>
      </c>
    </row>
    <row r="26" spans="1:3">
      <c r="A26" s="4" t="s">
        <v>77</v>
      </c>
      <c r="B26" s="5" t="n">
        <v>8914</v>
      </c>
      <c r="C26" s="5" t="n">
        <v>8423</v>
      </c>
    </row>
    <row r="27" spans="1:3">
      <c r="A27" s="4" t="s">
        <v>296</v>
      </c>
    </row>
    <row r="28" spans="1:3">
      <c r="A28" s="3" t="s">
        <v>286</v>
      </c>
    </row>
    <row r="29" spans="1:3">
      <c r="A29" s="4" t="s">
        <v>77</v>
      </c>
      <c r="B29" s="5" t="n">
        <v>5783</v>
      </c>
      <c r="C29" s="5" t="n">
        <v>5074</v>
      </c>
    </row>
    <row r="30" spans="1:3">
      <c r="A30" s="4" t="s">
        <v>308</v>
      </c>
    </row>
    <row r="31" spans="1:3">
      <c r="A31" s="3" t="s">
        <v>286</v>
      </c>
    </row>
    <row r="32" spans="1:3">
      <c r="A32" s="4" t="s">
        <v>77</v>
      </c>
      <c r="B32" s="5" t="n">
        <v>2000</v>
      </c>
    </row>
    <row r="33" spans="1:3">
      <c r="A33" s="4" t="s">
        <v>309</v>
      </c>
    </row>
    <row r="34" spans="1:3">
      <c r="A34" s="3" t="s">
        <v>286</v>
      </c>
    </row>
    <row r="35" spans="1:3">
      <c r="A35" s="4" t="s">
        <v>77</v>
      </c>
      <c r="B35" s="5" t="n">
        <v>2000</v>
      </c>
    </row>
    <row r="36" spans="1:3">
      <c r="A36" s="4" t="s">
        <v>96</v>
      </c>
    </row>
    <row r="37" spans="1:3">
      <c r="A37" s="3" t="s">
        <v>286</v>
      </c>
    </row>
    <row r="38" spans="1:3">
      <c r="A38" s="4" t="s">
        <v>77</v>
      </c>
      <c r="B38" s="5" t="n">
        <v>1823</v>
      </c>
      <c r="C38" s="5" t="n">
        <v>1604</v>
      </c>
    </row>
    <row r="39" spans="1:3">
      <c r="A39" s="4" t="s">
        <v>306</v>
      </c>
    </row>
    <row r="40" spans="1:3">
      <c r="A40" s="3" t="s">
        <v>286</v>
      </c>
    </row>
    <row r="41" spans="1:3">
      <c r="A41" s="4" t="s">
        <v>77</v>
      </c>
      <c r="B41" s="5" t="n">
        <v>1823</v>
      </c>
      <c r="C41" s="5" t="n">
        <v>1604</v>
      </c>
    </row>
    <row r="42" spans="1:3">
      <c r="A42" s="4" t="s">
        <v>97</v>
      </c>
    </row>
    <row r="43" spans="1:3">
      <c r="A43" s="3" t="s">
        <v>286</v>
      </c>
    </row>
    <row r="44" spans="1:3">
      <c r="A44" s="4" t="s">
        <v>77</v>
      </c>
      <c r="B44" s="5" t="n">
        <v>1111</v>
      </c>
      <c r="C44" s="5" t="n">
        <v>1045</v>
      </c>
    </row>
    <row r="45" spans="1:3">
      <c r="A45" s="4" t="s">
        <v>300</v>
      </c>
    </row>
    <row r="46" spans="1:3">
      <c r="A46" s="3" t="s">
        <v>286</v>
      </c>
    </row>
    <row r="47" spans="1:3">
      <c r="A47" s="4" t="s">
        <v>77</v>
      </c>
      <c r="B47" s="5" t="n">
        <v>564</v>
      </c>
    </row>
    <row r="48" spans="1:3">
      <c r="A48" s="4" t="s">
        <v>301</v>
      </c>
    </row>
    <row r="49" spans="1:3">
      <c r="A49" s="3" t="s">
        <v>286</v>
      </c>
    </row>
    <row r="50" spans="1:3">
      <c r="A50" s="4" t="s">
        <v>77</v>
      </c>
      <c r="C50" s="5" t="n">
        <v>570</v>
      </c>
    </row>
    <row r="51" spans="1:3">
      <c r="A51" s="4" t="s">
        <v>302</v>
      </c>
    </row>
    <row r="52" spans="1:3">
      <c r="A52" s="3" t="s">
        <v>286</v>
      </c>
    </row>
    <row r="53" spans="1:3">
      <c r="A53" s="4" t="s">
        <v>77</v>
      </c>
      <c r="B53" s="6" t="n">
        <v>547</v>
      </c>
      <c r="C53" s="6" t="n">
        <v>4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5</v>
      </c>
    </row>
    <row r="3" spans="1:3">
      <c r="A3" s="3" t="s">
        <v>313</v>
      </c>
    </row>
    <row r="4" spans="1:3">
      <c r="A4" s="4" t="s">
        <v>314</v>
      </c>
      <c r="B4" s="6" t="n">
        <v>338</v>
      </c>
      <c r="C4" s="6" t="n">
        <v>468</v>
      </c>
    </row>
    <row r="5" spans="1:3">
      <c r="A5" s="4" t="s">
        <v>315</v>
      </c>
      <c r="B5" s="5" t="n">
        <v>30</v>
      </c>
    </row>
    <row r="6" spans="1:3">
      <c r="A6" s="4" t="s">
        <v>316</v>
      </c>
    </row>
    <row r="7" spans="1:3">
      <c r="A7" s="3" t="s">
        <v>313</v>
      </c>
    </row>
    <row r="8" spans="1:3">
      <c r="A8" s="4" t="s">
        <v>314</v>
      </c>
      <c r="B8" s="5" t="n">
        <v>9</v>
      </c>
      <c r="C8" s="5" t="n">
        <v>14</v>
      </c>
    </row>
    <row r="9" spans="1:3">
      <c r="A9" s="4" t="s">
        <v>317</v>
      </c>
    </row>
    <row r="10" spans="1:3">
      <c r="A10" s="3" t="s">
        <v>313</v>
      </c>
    </row>
    <row r="11" spans="1:3">
      <c r="A11" s="4" t="s">
        <v>314</v>
      </c>
      <c r="B11" s="5" t="n">
        <v>49</v>
      </c>
      <c r="C11" s="5" t="n">
        <v>70</v>
      </c>
    </row>
    <row r="12" spans="1:3">
      <c r="A12" s="4" t="s">
        <v>318</v>
      </c>
    </row>
    <row r="13" spans="1:3">
      <c r="A13" s="3" t="s">
        <v>313</v>
      </c>
    </row>
    <row r="14" spans="1:3">
      <c r="A14" s="4" t="s">
        <v>314</v>
      </c>
      <c r="B14" s="5" t="n">
        <v>247</v>
      </c>
      <c r="C14" s="5" t="n">
        <v>329</v>
      </c>
    </row>
    <row r="15" spans="1:3">
      <c r="A15" s="4" t="s">
        <v>83</v>
      </c>
    </row>
    <row r="16" spans="1:3">
      <c r="A16" s="3" t="s">
        <v>313</v>
      </c>
    </row>
    <row r="17" spans="1:3">
      <c r="A17" s="4" t="s">
        <v>314</v>
      </c>
      <c r="B17" s="6" t="n">
        <v>33</v>
      </c>
      <c r="C17" s="6" t="n">
        <v>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3" t="s">
        <v>320</v>
      </c>
    </row>
    <row r="3" spans="1:3">
      <c r="A3" s="4" t="s">
        <v>262</v>
      </c>
      <c r="B3" s="6" t="n">
        <v>32854</v>
      </c>
      <c r="C3" s="6" t="n">
        <v>32649</v>
      </c>
    </row>
    <row r="4" spans="1:3">
      <c r="A4" s="4" t="s">
        <v>321</v>
      </c>
      <c r="B4" s="5" t="n">
        <v>32854</v>
      </c>
      <c r="C4" s="6" t="n">
        <v>32649</v>
      </c>
    </row>
    <row r="5" spans="1:3">
      <c r="A5" s="3" t="s">
        <v>322</v>
      </c>
    </row>
    <row r="6" spans="1:3">
      <c r="A6" s="4" t="s">
        <v>323</v>
      </c>
      <c r="B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v>
      </c>
    </row>
    <row r="2" spans="1:3">
      <c r="A2" s="3" t="s">
        <v>325</v>
      </c>
    </row>
    <row r="3" spans="1:3">
      <c r="A3" s="4" t="s">
        <v>321</v>
      </c>
      <c r="B3" s="6" t="n">
        <v>32854</v>
      </c>
      <c r="C3" s="6" t="n">
        <v>32649</v>
      </c>
    </row>
    <row r="4" spans="1:3">
      <c r="A4" s="4" t="s">
        <v>326</v>
      </c>
    </row>
    <row r="5" spans="1:3">
      <c r="A5" s="3" t="s">
        <v>325</v>
      </c>
    </row>
    <row r="6" spans="1:3">
      <c r="A6" s="4" t="s">
        <v>321</v>
      </c>
      <c r="B6" s="6" t="n">
        <v>32854</v>
      </c>
      <c r="C6" s="6" t="n">
        <v>326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7</v>
      </c>
      <c r="B1" s="2" t="s">
        <v>2</v>
      </c>
      <c r="C1" s="2" t="s">
        <v>32</v>
      </c>
    </row>
    <row r="2" spans="1:3">
      <c r="A2" s="4" t="s">
        <v>328</v>
      </c>
      <c r="B2" s="6" t="n">
        <v>24967</v>
      </c>
      <c r="C2" s="6" t="n">
        <v>22590</v>
      </c>
    </row>
    <row r="3" spans="1:3">
      <c r="A3" s="4" t="s">
        <v>35</v>
      </c>
      <c r="B3" s="5" t="n">
        <v>24724</v>
      </c>
      <c r="C3" s="5" t="n">
        <v>22338</v>
      </c>
    </row>
    <row r="4" spans="1:3">
      <c r="A4" s="4" t="s">
        <v>287</v>
      </c>
    </row>
    <row r="5" spans="1:3">
      <c r="A5" s="4" t="s">
        <v>328</v>
      </c>
      <c r="B5" s="5" t="n">
        <v>17648</v>
      </c>
      <c r="C5" s="5" t="n">
        <v>15423</v>
      </c>
    </row>
    <row r="6" spans="1:3">
      <c r="A6" s="4" t="s">
        <v>329</v>
      </c>
      <c r="B6" s="5" t="n">
        <v>-243</v>
      </c>
      <c r="C6" s="5" t="n">
        <v>-252</v>
      </c>
    </row>
    <row r="7" spans="1:3">
      <c r="A7" s="4" t="s">
        <v>288</v>
      </c>
    </row>
    <row r="8" spans="1:3">
      <c r="A8" s="4" t="s">
        <v>328</v>
      </c>
      <c r="B8" s="5" t="n">
        <v>6693</v>
      </c>
      <c r="C8" s="5" t="n">
        <v>6380</v>
      </c>
    </row>
    <row r="9" spans="1:3">
      <c r="A9" s="4" t="s">
        <v>289</v>
      </c>
    </row>
    <row r="10" spans="1:3">
      <c r="A10" s="4" t="s">
        <v>328</v>
      </c>
      <c r="B10" s="6" t="n">
        <v>626</v>
      </c>
      <c r="C10" s="6" t="n">
        <v>7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0</v>
      </c>
      <c r="B1" s="2" t="s">
        <v>2</v>
      </c>
      <c r="C1" s="2" t="s">
        <v>32</v>
      </c>
    </row>
    <row r="2" spans="1:3">
      <c r="A2" s="3" t="s">
        <v>331</v>
      </c>
    </row>
    <row r="3" spans="1:3">
      <c r="A3" s="4" t="s">
        <v>332</v>
      </c>
      <c r="B3" s="6" t="n">
        <v>28509</v>
      </c>
      <c r="C3" s="6" t="n">
        <v>26313</v>
      </c>
    </row>
    <row r="4" spans="1:3">
      <c r="A4" s="4" t="s">
        <v>333</v>
      </c>
      <c r="B4" s="5" t="n">
        <v>3115</v>
      </c>
      <c r="C4" s="5" t="n">
        <v>2908</v>
      </c>
    </row>
    <row r="5" spans="1:3">
      <c r="A5" s="4" t="s">
        <v>334</v>
      </c>
      <c r="B5" s="5" t="n">
        <v>2312</v>
      </c>
      <c r="C5" s="5" t="n">
        <v>4458</v>
      </c>
    </row>
    <row r="6" spans="1:3">
      <c r="A6" s="4" t="s">
        <v>36</v>
      </c>
      <c r="B6" s="6" t="n">
        <v>33936</v>
      </c>
      <c r="C6" s="6" t="n">
        <v>336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32</v>
      </c>
    </row>
    <row r="2" spans="1:3">
      <c r="A2" s="3" t="s">
        <v>167</v>
      </c>
    </row>
    <row r="3" spans="1:3">
      <c r="A3" s="4" t="s">
        <v>336</v>
      </c>
      <c r="B3" s="6" t="n">
        <v>1771</v>
      </c>
      <c r="C3" s="6" t="n">
        <v>2029</v>
      </c>
    </row>
    <row r="4" spans="1:3">
      <c r="A4" s="4" t="s">
        <v>337</v>
      </c>
      <c r="B4" s="5" t="n">
        <v>1252</v>
      </c>
      <c r="C4" s="5" t="n">
        <v>1806</v>
      </c>
    </row>
    <row r="5" spans="1:3">
      <c r="A5" s="4" t="s">
        <v>338</v>
      </c>
      <c r="B5" s="5" t="n">
        <v>438</v>
      </c>
      <c r="C5" s="5" t="n">
        <v>1196</v>
      </c>
    </row>
    <row r="6" spans="1:3">
      <c r="A6" s="4" t="s">
        <v>339</v>
      </c>
      <c r="B6" s="5" t="n">
        <v>2879</v>
      </c>
      <c r="C6" s="5" t="n">
        <v>3103</v>
      </c>
    </row>
    <row r="7" spans="1:3">
      <c r="A7" s="4" t="s">
        <v>109</v>
      </c>
      <c r="B7" s="6" t="n">
        <v>6340</v>
      </c>
      <c r="C7" s="6" t="n">
        <v>81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4"/>
    <col customWidth="1" max="6" min="6" width="14"/>
  </cols>
  <sheetData>
    <row r="1" spans="1:6">
      <c r="A1" s="1" t="s">
        <v>340</v>
      </c>
      <c r="B1" s="2" t="s">
        <v>341</v>
      </c>
      <c r="D1" s="2" t="s">
        <v>1</v>
      </c>
    </row>
    <row r="2" spans="1:6">
      <c r="B2" s="2" t="s">
        <v>342</v>
      </c>
      <c r="C2" s="2" t="s">
        <v>343</v>
      </c>
      <c r="D2" s="2" t="s">
        <v>2</v>
      </c>
      <c r="E2" s="2" t="s">
        <v>75</v>
      </c>
      <c r="F2" s="2" t="s">
        <v>32</v>
      </c>
    </row>
    <row r="3" spans="1:6">
      <c r="A3" s="4" t="s">
        <v>344</v>
      </c>
      <c r="D3" s="6" t="n">
        <v>-29064</v>
      </c>
      <c r="F3" s="6" t="n">
        <v>-25426</v>
      </c>
    </row>
    <row r="4" spans="1:6">
      <c r="A4" s="4" t="s">
        <v>345</v>
      </c>
      <c r="D4" s="5" t="n">
        <v>115881</v>
      </c>
    </row>
    <row r="5" spans="1:6">
      <c r="A5" s="4" t="s">
        <v>346</v>
      </c>
      <c r="D5" s="5" t="n">
        <v>834</v>
      </c>
      <c r="F5" s="5" t="n">
        <v>413</v>
      </c>
    </row>
    <row r="6" spans="1:6">
      <c r="A6" s="4" t="s">
        <v>347</v>
      </c>
      <c r="D6" s="5" t="n">
        <v>208</v>
      </c>
      <c r="F6" s="5" t="n">
        <v>208</v>
      </c>
    </row>
    <row r="7" spans="1:6">
      <c r="A7" s="4" t="s">
        <v>348</v>
      </c>
      <c r="D7" s="5" t="n">
        <v>145987</v>
      </c>
      <c r="F7" s="5" t="n">
        <v>145566</v>
      </c>
    </row>
    <row r="8" spans="1:6">
      <c r="A8" s="4" t="s">
        <v>349</v>
      </c>
      <c r="D8" s="5" t="n">
        <v>116923</v>
      </c>
      <c r="F8" s="5" t="n">
        <v>120140</v>
      </c>
    </row>
    <row r="9" spans="1:6">
      <c r="A9" s="4" t="s">
        <v>80</v>
      </c>
      <c r="D9" s="5" t="n">
        <v>3638</v>
      </c>
      <c r="E9" s="6" t="n">
        <v>3638</v>
      </c>
    </row>
    <row r="10" spans="1:6">
      <c r="A10" s="4" t="s">
        <v>350</v>
      </c>
    </row>
    <row r="11" spans="1:6">
      <c r="A11" s="4" t="s">
        <v>351</v>
      </c>
      <c r="D11" s="5" t="n">
        <v>3050</v>
      </c>
      <c r="F11" s="5" t="n">
        <v>3050</v>
      </c>
    </row>
    <row r="12" spans="1:6">
      <c r="A12" s="4" t="s">
        <v>344</v>
      </c>
      <c r="D12" s="5" t="n">
        <v>-3050</v>
      </c>
      <c r="F12" s="5" t="n">
        <v>-2959</v>
      </c>
    </row>
    <row r="13" spans="1:6">
      <c r="A13" s="4" t="s">
        <v>345</v>
      </c>
      <c r="F13" s="5" t="n">
        <v>91</v>
      </c>
    </row>
    <row r="14" spans="1:6">
      <c r="A14" s="4" t="s">
        <v>352</v>
      </c>
    </row>
    <row r="15" spans="1:6">
      <c r="A15" s="4" t="s">
        <v>351</v>
      </c>
      <c r="D15" s="5" t="n">
        <v>141895</v>
      </c>
      <c r="F15" s="5" t="n">
        <v>141895</v>
      </c>
    </row>
    <row r="16" spans="1:6">
      <c r="A16" s="4" t="s">
        <v>344</v>
      </c>
      <c r="D16" s="5" t="n">
        <v>-26014</v>
      </c>
      <c r="F16" s="5" t="n">
        <v>-22467</v>
      </c>
    </row>
    <row r="17" spans="1:6">
      <c r="A17" s="4" t="s">
        <v>345</v>
      </c>
      <c r="D17" s="6" t="n">
        <v>115881</v>
      </c>
      <c r="F17" s="6" t="n">
        <v>119428</v>
      </c>
    </row>
    <row r="18" spans="1:6">
      <c r="A18" s="4" t="s">
        <v>353</v>
      </c>
      <c r="B18" s="4" t="s">
        <v>354</v>
      </c>
    </row>
    <row r="19" spans="1:6">
      <c r="A19" s="4" t="s">
        <v>355</v>
      </c>
    </row>
    <row r="20" spans="1:6">
      <c r="A20" s="4" t="s">
        <v>353</v>
      </c>
      <c r="C20" s="4" t="s">
        <v>356</v>
      </c>
    </row>
    <row r="21" spans="1:6">
      <c r="A21" s="4" t="s">
        <v>357</v>
      </c>
      <c r="C21" s="6" t="n">
        <v>3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82</v>
      </c>
    </row>
    <row r="2" spans="1:2">
      <c r="A2" s="3" t="s">
        <v>359</v>
      </c>
    </row>
    <row r="3" spans="1:2">
      <c r="A3" s="4" t="s">
        <v>360</v>
      </c>
      <c r="B3" s="6" t="n">
        <v>10642</v>
      </c>
    </row>
    <row r="4" spans="1:2">
      <c r="A4" s="4" t="s">
        <v>361</v>
      </c>
      <c r="B4" s="5" t="n">
        <v>14190</v>
      </c>
    </row>
    <row r="5" spans="1:2">
      <c r="A5" s="4" t="s">
        <v>362</v>
      </c>
      <c r="B5" s="5" t="n">
        <v>14189</v>
      </c>
    </row>
    <row r="6" spans="1:2">
      <c r="A6" s="4" t="s">
        <v>363</v>
      </c>
      <c r="B6" s="5" t="n">
        <v>14190</v>
      </c>
    </row>
    <row r="7" spans="1:2">
      <c r="A7" s="4" t="s">
        <v>364</v>
      </c>
      <c r="B7" s="5" t="n">
        <v>14189</v>
      </c>
    </row>
    <row r="8" spans="1:2">
      <c r="A8" s="4" t="s">
        <v>365</v>
      </c>
      <c r="B8" s="5" t="n">
        <v>48481</v>
      </c>
    </row>
    <row r="9" spans="1:2">
      <c r="A9" s="4" t="s">
        <v>345</v>
      </c>
      <c r="B9" s="6" t="n">
        <v>1158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6</v>
      </c>
      <c r="B1" s="2" t="s">
        <v>2</v>
      </c>
      <c r="C1" s="2" t="s">
        <v>32</v>
      </c>
    </row>
    <row r="2" spans="1:3">
      <c r="A2" s="3" t="s">
        <v>174</v>
      </c>
    </row>
    <row r="3" spans="1:3">
      <c r="A3" s="4" t="s">
        <v>367</v>
      </c>
      <c r="B3" s="6" t="n">
        <v>15135</v>
      </c>
      <c r="C3" s="6" t="n">
        <v>14874</v>
      </c>
    </row>
    <row r="4" spans="1:3">
      <c r="A4" s="4" t="s">
        <v>368</v>
      </c>
      <c r="B4" s="5" t="n">
        <v>6044</v>
      </c>
      <c r="C4" s="5" t="n">
        <v>6663</v>
      </c>
    </row>
    <row r="5" spans="1:3">
      <c r="A5" s="4" t="s">
        <v>369</v>
      </c>
      <c r="B5" s="5" t="n">
        <v>3737</v>
      </c>
      <c r="C5" s="5" t="n">
        <v>1351</v>
      </c>
    </row>
    <row r="6" spans="1:3">
      <c r="A6" s="4" t="s">
        <v>370</v>
      </c>
      <c r="B6" s="5" t="n">
        <v>2214</v>
      </c>
      <c r="C6" s="5" t="n">
        <v>3105</v>
      </c>
    </row>
    <row r="7" spans="1:3">
      <c r="A7" s="4" t="s">
        <v>371</v>
      </c>
      <c r="B7" s="5" t="n">
        <v>2217</v>
      </c>
      <c r="C7" s="5" t="n">
        <v>2777</v>
      </c>
    </row>
    <row r="8" spans="1:3">
      <c r="A8" s="4" t="s">
        <v>372</v>
      </c>
      <c r="B8" s="5" t="n">
        <v>3565</v>
      </c>
      <c r="C8" s="5" t="n">
        <v>3628</v>
      </c>
    </row>
    <row r="9" spans="1:3">
      <c r="A9" s="4" t="s">
        <v>109</v>
      </c>
      <c r="B9" s="6" t="n">
        <v>32912</v>
      </c>
      <c r="C9" s="6" t="n">
        <v>32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8</v>
      </c>
      <c r="B1" s="2" t="s">
        <v>1</v>
      </c>
    </row>
    <row r="2" spans="1:3">
      <c r="B2" s="2" t="s">
        <v>2</v>
      </c>
      <c r="C2" s="2" t="s">
        <v>75</v>
      </c>
    </row>
    <row r="3" spans="1:3">
      <c r="A3" s="3" t="s">
        <v>99</v>
      </c>
    </row>
    <row r="4" spans="1:3">
      <c r="A4" s="4" t="s">
        <v>89</v>
      </c>
      <c r="B4" s="6" t="n">
        <v>-5213</v>
      </c>
      <c r="C4" s="6" t="n">
        <v>-7949</v>
      </c>
    </row>
    <row r="5" spans="1:3">
      <c r="A5" s="3" t="s">
        <v>100</v>
      </c>
    </row>
    <row r="6" spans="1:3">
      <c r="A6" s="4" t="s">
        <v>101</v>
      </c>
      <c r="C6" s="5" t="n">
        <v>249</v>
      </c>
    </row>
    <row r="7" spans="1:3">
      <c r="A7" s="4" t="s">
        <v>102</v>
      </c>
      <c r="B7" s="5" t="n">
        <v>143</v>
      </c>
      <c r="C7" s="5" t="n">
        <v>-1</v>
      </c>
    </row>
    <row r="8" spans="1:3">
      <c r="A8" s="4" t="s">
        <v>103</v>
      </c>
      <c r="B8" s="6" t="n">
        <v>-5070</v>
      </c>
      <c r="C8" s="6" t="n">
        <v>-77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73</v>
      </c>
      <c r="B1" s="2" t="s">
        <v>1</v>
      </c>
    </row>
    <row r="2" spans="1:3">
      <c r="B2" s="2" t="s">
        <v>2</v>
      </c>
      <c r="C2" s="2" t="s">
        <v>75</v>
      </c>
    </row>
    <row r="3" spans="1:3">
      <c r="A3" s="4" t="s">
        <v>374</v>
      </c>
    </row>
    <row r="4" spans="1:3">
      <c r="A4" s="3" t="s">
        <v>375</v>
      </c>
    </row>
    <row r="5" spans="1:3">
      <c r="A5" s="4" t="s">
        <v>376</v>
      </c>
      <c r="B5" s="9" t="n">
        <v>0.2</v>
      </c>
      <c r="C5" s="9"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0"/>
    <col customWidth="1" max="5" min="5" width="30"/>
  </cols>
  <sheetData>
    <row r="1" spans="1:5">
      <c r="A1" s="1" t="s">
        <v>377</v>
      </c>
      <c r="B1" s="2" t="s">
        <v>378</v>
      </c>
      <c r="C1" s="2" t="s">
        <v>75</v>
      </c>
      <c r="D1" s="2" t="s">
        <v>2</v>
      </c>
      <c r="E1" s="2" t="s">
        <v>32</v>
      </c>
    </row>
    <row r="2" spans="1:5">
      <c r="A2" s="3" t="s">
        <v>379</v>
      </c>
    </row>
    <row r="3" spans="1:5">
      <c r="A3" s="4" t="s">
        <v>380</v>
      </c>
      <c r="B3" s="6" t="n">
        <v>1201</v>
      </c>
      <c r="D3" s="6" t="n">
        <v>670</v>
      </c>
      <c r="E3" s="6" t="n">
        <v>781</v>
      </c>
    </row>
    <row r="4" spans="1:5">
      <c r="A4" s="4" t="s">
        <v>381</v>
      </c>
      <c r="B4" s="5" t="n">
        <v>329</v>
      </c>
      <c r="D4" s="5" t="n">
        <v>260</v>
      </c>
      <c r="E4" s="5" t="n">
        <v>354</v>
      </c>
    </row>
    <row r="5" spans="1:5">
      <c r="A5" s="4" t="s">
        <v>382</v>
      </c>
      <c r="B5" s="6" t="n">
        <v>1530</v>
      </c>
      <c r="D5" s="6" t="n">
        <v>930</v>
      </c>
      <c r="E5" s="6" t="n">
        <v>1135</v>
      </c>
    </row>
    <row r="6" spans="1:5">
      <c r="A6" s="4" t="s">
        <v>383</v>
      </c>
      <c r="B6" s="4" t="s">
        <v>384</v>
      </c>
      <c r="D6" s="4" t="s">
        <v>384</v>
      </c>
      <c r="E6" s="4" t="s">
        <v>384</v>
      </c>
    </row>
    <row r="7" spans="1:5">
      <c r="A7" s="4" t="s">
        <v>385</v>
      </c>
      <c r="B7" s="6" t="n">
        <v>512</v>
      </c>
      <c r="D7" s="6" t="n">
        <v>548</v>
      </c>
      <c r="E7" s="6" t="n">
        <v>551</v>
      </c>
    </row>
    <row r="8" spans="1:5">
      <c r="A8" s="4" t="s">
        <v>386</v>
      </c>
      <c r="B8" s="4" t="s">
        <v>387</v>
      </c>
      <c r="D8" s="4" t="s">
        <v>387</v>
      </c>
      <c r="E8" s="4" t="s">
        <v>387</v>
      </c>
    </row>
    <row r="9" spans="1:5">
      <c r="A9" s="4" t="s">
        <v>388</v>
      </c>
      <c r="B9" s="6" t="n">
        <v>131</v>
      </c>
      <c r="D9" s="6" t="n">
        <v>193</v>
      </c>
      <c r="E9" s="6" t="n">
        <v>216</v>
      </c>
    </row>
    <row r="10" spans="1:5">
      <c r="A10" s="4" t="s">
        <v>47</v>
      </c>
      <c r="B10" s="5" t="n">
        <v>643</v>
      </c>
      <c r="D10" s="5" t="n">
        <v>741</v>
      </c>
      <c r="E10" s="5" t="n">
        <v>767</v>
      </c>
    </row>
    <row r="11" spans="1:5">
      <c r="A11" s="4" t="s">
        <v>389</v>
      </c>
      <c r="B11" s="6" t="n">
        <v>1017</v>
      </c>
      <c r="D11" s="6" t="n">
        <v>331</v>
      </c>
      <c r="E11" s="6" t="n">
        <v>466</v>
      </c>
    </row>
    <row r="12" spans="1:5">
      <c r="A12" s="4" t="s">
        <v>390</v>
      </c>
      <c r="B12" s="4" t="s">
        <v>391</v>
      </c>
      <c r="D12" s="4" t="s">
        <v>391</v>
      </c>
      <c r="E12" s="4" t="s">
        <v>391</v>
      </c>
    </row>
    <row r="13" spans="1:5">
      <c r="A13" s="4" t="s">
        <v>392</v>
      </c>
      <c r="B13" s="6" t="n">
        <v>188</v>
      </c>
      <c r="D13" s="6" t="n">
        <v>68</v>
      </c>
      <c r="E13" s="6" t="n">
        <v>136</v>
      </c>
    </row>
    <row r="14" spans="1:5">
      <c r="A14" s="4" t="s">
        <v>52</v>
      </c>
      <c r="B14" s="5" t="n">
        <v>1205</v>
      </c>
      <c r="D14" s="6" t="n">
        <v>399</v>
      </c>
      <c r="E14" s="6" t="n">
        <v>602</v>
      </c>
    </row>
    <row r="15" spans="1:5">
      <c r="A15" s="4" t="s">
        <v>393</v>
      </c>
      <c r="B15" s="5" t="n">
        <v>-94</v>
      </c>
    </row>
    <row r="16" spans="1:5">
      <c r="A16" s="4" t="s">
        <v>394</v>
      </c>
      <c r="B16" s="5" t="n">
        <v>-234</v>
      </c>
    </row>
    <row r="17" spans="1:5">
      <c r="A17" s="4" t="s">
        <v>115</v>
      </c>
      <c r="B17" s="5" t="n">
        <v>10</v>
      </c>
      <c r="C17" s="6" t="n">
        <v>10</v>
      </c>
    </row>
    <row r="18" spans="1:5">
      <c r="A18" s="4" t="s">
        <v>248</v>
      </c>
    </row>
    <row r="19" spans="1:5">
      <c r="A19" s="3" t="s">
        <v>379</v>
      </c>
    </row>
    <row r="20" spans="1:5">
      <c r="A20" s="4" t="s">
        <v>115</v>
      </c>
      <c r="B20" s="5" t="n">
        <v>10</v>
      </c>
    </row>
    <row r="21" spans="1:5">
      <c r="A21" s="4" t="s">
        <v>395</v>
      </c>
    </row>
    <row r="22" spans="1:5">
      <c r="A22" s="3" t="s">
        <v>379</v>
      </c>
    </row>
    <row r="23" spans="1:5">
      <c r="A23" s="4" t="s">
        <v>393</v>
      </c>
      <c r="B23" s="5" t="n">
        <v>-94</v>
      </c>
    </row>
    <row r="24" spans="1:5">
      <c r="A24" s="4" t="s">
        <v>394</v>
      </c>
      <c r="B24" s="6" t="n">
        <v>-2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5"/>
  </cols>
  <sheetData>
    <row r="1" spans="1:2">
      <c r="A1" s="1" t="s">
        <v>396</v>
      </c>
      <c r="B1" s="2" t="s">
        <v>1</v>
      </c>
    </row>
    <row r="2" spans="1:2">
      <c r="B2" s="2" t="s">
        <v>2</v>
      </c>
    </row>
    <row r="3" spans="1:2">
      <c r="A3" s="3" t="s">
        <v>379</v>
      </c>
    </row>
    <row r="4" spans="1:2">
      <c r="A4" s="4" t="s">
        <v>397</v>
      </c>
      <c r="B4" s="4" t="s">
        <v>1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row>
    <row r="10" spans="1:2">
      <c r="A10" s="3" t="s">
        <v>379</v>
      </c>
    </row>
    <row r="11" spans="1:2">
      <c r="A11" s="4" t="s">
        <v>407</v>
      </c>
      <c r="B11" s="4" t="s">
        <v>408</v>
      </c>
    </row>
    <row r="12" spans="1:2">
      <c r="A12" s="4" t="s">
        <v>409</v>
      </c>
      <c r="B12" s="4" t="s">
        <v>410</v>
      </c>
    </row>
    <row r="13" spans="1:2">
      <c r="A13" s="4" t="s">
        <v>411</v>
      </c>
      <c r="B13" s="4" t="s">
        <v>408</v>
      </c>
    </row>
    <row r="14" spans="1:2">
      <c r="A14" s="4" t="s">
        <v>412</v>
      </c>
      <c r="B14" s="4" t="s">
        <v>410</v>
      </c>
    </row>
    <row r="15" spans="1:2">
      <c r="A15" s="4" t="s">
        <v>413</v>
      </c>
    </row>
    <row r="16" spans="1:2">
      <c r="A16" s="3" t="s">
        <v>379</v>
      </c>
    </row>
    <row r="17" spans="1:2">
      <c r="A17" s="4" t="s">
        <v>407</v>
      </c>
      <c r="B17" s="4" t="s">
        <v>414</v>
      </c>
    </row>
    <row r="18" spans="1:2">
      <c r="A18" s="4" t="s">
        <v>411</v>
      </c>
      <c r="B18"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415</v>
      </c>
      <c r="B1" s="2" t="s">
        <v>1</v>
      </c>
    </row>
    <row r="2" spans="1:5">
      <c r="B2" s="2" t="s">
        <v>2</v>
      </c>
      <c r="C2" s="2" t="s">
        <v>75</v>
      </c>
      <c r="D2" s="2" t="s">
        <v>32</v>
      </c>
      <c r="E2" s="2" t="s">
        <v>378</v>
      </c>
    </row>
    <row r="3" spans="1:5">
      <c r="A3" s="3" t="s">
        <v>416</v>
      </c>
    </row>
    <row r="4" spans="1:5">
      <c r="A4" s="4" t="s">
        <v>417</v>
      </c>
      <c r="B4" s="6" t="n">
        <v>130</v>
      </c>
      <c r="C4" s="6" t="n">
        <v>130</v>
      </c>
    </row>
    <row r="5" spans="1:5">
      <c r="A5" s="4" t="s">
        <v>418</v>
      </c>
      <c r="B5" s="5" t="n">
        <v>54</v>
      </c>
      <c r="C5" s="5" t="n">
        <v>53</v>
      </c>
    </row>
    <row r="6" spans="1:5">
      <c r="A6" s="4" t="s">
        <v>419</v>
      </c>
      <c r="B6" s="5" t="n">
        <v>2</v>
      </c>
      <c r="C6" s="5" t="n">
        <v>3</v>
      </c>
    </row>
    <row r="7" spans="1:5">
      <c r="A7" s="4" t="s">
        <v>420</v>
      </c>
      <c r="B7" s="5" t="n">
        <v>56</v>
      </c>
      <c r="C7" s="6" t="n">
        <v>56</v>
      </c>
    </row>
    <row r="8" spans="1:5">
      <c r="A8" s="4" t="s">
        <v>380</v>
      </c>
      <c r="B8" s="5" t="n">
        <v>670</v>
      </c>
      <c r="D8" s="6" t="n">
        <v>781</v>
      </c>
      <c r="E8" s="6" t="n">
        <v>1201</v>
      </c>
    </row>
    <row r="9" spans="1:5">
      <c r="A9" s="4" t="s">
        <v>381</v>
      </c>
      <c r="B9" s="5" t="n">
        <v>260</v>
      </c>
      <c r="D9" s="5" t="n">
        <v>354</v>
      </c>
      <c r="E9" s="5" t="n">
        <v>329</v>
      </c>
    </row>
    <row r="10" spans="1:5">
      <c r="A10" s="4" t="s">
        <v>382</v>
      </c>
      <c r="B10" s="5" t="n">
        <v>930</v>
      </c>
      <c r="D10" s="5" t="n">
        <v>1135</v>
      </c>
      <c r="E10" s="5" t="n">
        <v>1530</v>
      </c>
    </row>
    <row r="11" spans="1:5">
      <c r="A11" s="4" t="s">
        <v>385</v>
      </c>
      <c r="B11" s="5" t="n">
        <v>548</v>
      </c>
      <c r="D11" s="5" t="n">
        <v>551</v>
      </c>
      <c r="E11" s="5" t="n">
        <v>512</v>
      </c>
    </row>
    <row r="12" spans="1:5">
      <c r="A12" s="4" t="s">
        <v>388</v>
      </c>
      <c r="B12" s="5" t="n">
        <v>193</v>
      </c>
      <c r="D12" s="5" t="n">
        <v>216</v>
      </c>
      <c r="E12" s="5" t="n">
        <v>131</v>
      </c>
    </row>
    <row r="13" spans="1:5">
      <c r="A13" s="4" t="s">
        <v>47</v>
      </c>
      <c r="B13" s="5" t="n">
        <v>741</v>
      </c>
      <c r="D13" s="5" t="n">
        <v>767</v>
      </c>
      <c r="E13" s="5" t="n">
        <v>643</v>
      </c>
    </row>
    <row r="14" spans="1:5">
      <c r="A14" s="4" t="s">
        <v>389</v>
      </c>
      <c r="B14" s="5" t="n">
        <v>331</v>
      </c>
      <c r="D14" s="5" t="n">
        <v>466</v>
      </c>
      <c r="E14" s="5" t="n">
        <v>1017</v>
      </c>
    </row>
    <row r="15" spans="1:5">
      <c r="A15" s="4" t="s">
        <v>392</v>
      </c>
      <c r="B15" s="5" t="n">
        <v>68</v>
      </c>
      <c r="D15" s="5" t="n">
        <v>136</v>
      </c>
      <c r="E15" s="5" t="n">
        <v>188</v>
      </c>
    </row>
    <row r="16" spans="1:5">
      <c r="A16" s="4" t="s">
        <v>52</v>
      </c>
      <c r="B16" s="6" t="n">
        <v>399</v>
      </c>
      <c r="D16" s="6" t="n">
        <v>602</v>
      </c>
      <c r="E16" s="6" t="n">
        <v>12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57"/>
  </cols>
  <sheetData>
    <row r="1" spans="1:2">
      <c r="A1" s="1" t="s">
        <v>421</v>
      </c>
      <c r="B1" s="2" t="s">
        <v>282</v>
      </c>
    </row>
    <row r="2" spans="1:2">
      <c r="A2" s="3" t="s">
        <v>422</v>
      </c>
    </row>
    <row r="3" spans="1:2">
      <c r="A3" s="4" t="s">
        <v>423</v>
      </c>
      <c r="B3" s="6" t="n">
        <v>454</v>
      </c>
    </row>
    <row r="4" spans="1:2">
      <c r="A4" s="4" t="s">
        <v>424</v>
      </c>
      <c r="B4" s="5" t="n">
        <v>482</v>
      </c>
    </row>
    <row r="5" spans="1:2">
      <c r="A5" s="4" t="s">
        <v>425</v>
      </c>
      <c r="B5" s="5" t="n">
        <v>936</v>
      </c>
    </row>
    <row r="6" spans="1:2">
      <c r="A6" s="4" t="s">
        <v>426</v>
      </c>
      <c r="B6" s="5" t="n">
        <v>-57</v>
      </c>
    </row>
    <row r="7" spans="1:2">
      <c r="A7" s="4" t="s">
        <v>427</v>
      </c>
      <c r="B7" s="6" t="n">
        <v>879</v>
      </c>
    </row>
    <row r="8" spans="1:2">
      <c r="A8" s="4" t="s">
        <v>428</v>
      </c>
      <c r="B8" s="4" t="s">
        <v>429</v>
      </c>
    </row>
    <row r="9" spans="1:2">
      <c r="A9" s="3" t="s">
        <v>430</v>
      </c>
    </row>
    <row r="10" spans="1:2">
      <c r="A10" s="4" t="s">
        <v>431</v>
      </c>
      <c r="B10" s="6" t="n">
        <v>158</v>
      </c>
    </row>
    <row r="11" spans="1:2">
      <c r="A11" s="4" t="s">
        <v>432</v>
      </c>
      <c r="B11" s="5" t="n">
        <v>101</v>
      </c>
    </row>
    <row r="12" spans="1:2">
      <c r="A12" s="4" t="s">
        <v>433</v>
      </c>
      <c r="B12" s="5" t="n">
        <v>7</v>
      </c>
    </row>
    <row r="13" spans="1:2">
      <c r="A13" s="4" t="s">
        <v>434</v>
      </c>
      <c r="B13" s="5" t="n">
        <v>266</v>
      </c>
    </row>
    <row r="14" spans="1:2">
      <c r="A14" s="4" t="s">
        <v>435</v>
      </c>
      <c r="B14" s="5" t="n">
        <v>-5</v>
      </c>
    </row>
    <row r="15" spans="1:2">
      <c r="A15" s="4" t="s">
        <v>436</v>
      </c>
      <c r="B15" s="6" t="n">
        <v>2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14"/>
    <col customWidth="1" max="6" min="6" width="21"/>
    <col customWidth="1" max="7" min="7" width="37"/>
    <col customWidth="1" max="8" min="8" width="21"/>
    <col customWidth="1" max="9" min="9" width="21"/>
    <col customWidth="1" max="10" min="10" width="21"/>
    <col customWidth="1" max="11" min="11" width="21"/>
  </cols>
  <sheetData>
    <row r="1" spans="1:11">
      <c r="A1" s="1" t="s">
        <v>437</v>
      </c>
      <c r="B1" s="2" t="s">
        <v>438</v>
      </c>
      <c r="C1" s="2" t="s">
        <v>439</v>
      </c>
      <c r="D1" s="2" t="s">
        <v>440</v>
      </c>
      <c r="E1" s="2" t="s">
        <v>441</v>
      </c>
      <c r="F1" s="2" t="s">
        <v>442</v>
      </c>
      <c r="G1" s="2" t="s">
        <v>443</v>
      </c>
      <c r="H1" s="2" t="s">
        <v>282</v>
      </c>
      <c r="I1" s="2" t="s">
        <v>444</v>
      </c>
      <c r="J1" s="2" t="s">
        <v>445</v>
      </c>
      <c r="K1" s="2" t="s">
        <v>446</v>
      </c>
    </row>
    <row r="2" spans="1:11">
      <c r="A2" s="3" t="s">
        <v>447</v>
      </c>
    </row>
    <row r="3" spans="1:11">
      <c r="A3" s="4" t="s">
        <v>448</v>
      </c>
      <c r="H3" s="6" t="n">
        <v>19631</v>
      </c>
      <c r="J3" s="6" t="n">
        <v>16146</v>
      </c>
    </row>
    <row r="4" spans="1:11">
      <c r="A4" s="4" t="s">
        <v>449</v>
      </c>
    </row>
    <row r="5" spans="1:11">
      <c r="A5" s="3" t="s">
        <v>447</v>
      </c>
    </row>
    <row r="6" spans="1:11">
      <c r="A6" s="4" t="s">
        <v>450</v>
      </c>
      <c r="F6" s="4" t="s">
        <v>451</v>
      </c>
    </row>
    <row r="7" spans="1:11">
      <c r="A7" s="4" t="s">
        <v>452</v>
      </c>
      <c r="F7" s="4" t="s">
        <v>414</v>
      </c>
    </row>
    <row r="8" spans="1:11">
      <c r="A8" s="4" t="s">
        <v>453</v>
      </c>
    </row>
    <row r="9" spans="1:11">
      <c r="A9" s="3" t="s">
        <v>447</v>
      </c>
    </row>
    <row r="10" spans="1:11">
      <c r="A10" s="4" t="s">
        <v>454</v>
      </c>
      <c r="G10" s="4" t="s">
        <v>455</v>
      </c>
    </row>
    <row r="11" spans="1:11">
      <c r="A11" s="4" t="s">
        <v>456</v>
      </c>
      <c r="G11" s="4" t="s">
        <v>457</v>
      </c>
    </row>
    <row r="12" spans="1:11">
      <c r="A12" s="4" t="s">
        <v>458</v>
      </c>
      <c r="G12" s="4" t="s">
        <v>459</v>
      </c>
    </row>
    <row r="13" spans="1:11">
      <c r="A13" s="4" t="s">
        <v>460</v>
      </c>
      <c r="G13" s="4" t="s">
        <v>461</v>
      </c>
    </row>
    <row r="14" spans="1:11">
      <c r="A14" s="4" t="s">
        <v>308</v>
      </c>
    </row>
    <row r="15" spans="1:11">
      <c r="A15" s="3" t="s">
        <v>447</v>
      </c>
    </row>
    <row r="16" spans="1:11">
      <c r="A16" s="4" t="s">
        <v>448</v>
      </c>
      <c r="H16" s="5" t="n">
        <v>2000</v>
      </c>
    </row>
    <row r="17" spans="1:11">
      <c r="A17" s="4" t="s">
        <v>95</v>
      </c>
    </row>
    <row r="18" spans="1:11">
      <c r="A18" s="3" t="s">
        <v>447</v>
      </c>
    </row>
    <row r="19" spans="1:11">
      <c r="A19" s="4" t="s">
        <v>448</v>
      </c>
      <c r="H19" s="5" t="n">
        <v>2000</v>
      </c>
    </row>
    <row r="20" spans="1:11">
      <c r="A20" s="4" t="s">
        <v>462</v>
      </c>
    </row>
    <row r="21" spans="1:11">
      <c r="A21" s="3" t="s">
        <v>447</v>
      </c>
    </row>
    <row r="22" spans="1:11">
      <c r="A22" s="4" t="s">
        <v>463</v>
      </c>
      <c r="G22" s="6" t="n">
        <v>135000</v>
      </c>
    </row>
    <row r="23" spans="1:11">
      <c r="A23" s="4" t="s">
        <v>464</v>
      </c>
      <c r="G23" s="5" t="n">
        <v>400</v>
      </c>
    </row>
    <row r="24" spans="1:11">
      <c r="A24" s="4" t="s">
        <v>465</v>
      </c>
      <c r="G24" s="5" t="n">
        <v>6300</v>
      </c>
    </row>
    <row r="25" spans="1:11">
      <c r="A25" s="4" t="s">
        <v>466</v>
      </c>
      <c r="G25" s="6" t="n">
        <v>2100</v>
      </c>
    </row>
    <row r="26" spans="1:11">
      <c r="A26" s="4" t="s">
        <v>467</v>
      </c>
    </row>
    <row r="27" spans="1:11">
      <c r="A27" s="3" t="s">
        <v>447</v>
      </c>
    </row>
    <row r="28" spans="1:11">
      <c r="A28" s="4" t="s">
        <v>468</v>
      </c>
      <c r="G28" s="5" t="n">
        <v>357000</v>
      </c>
    </row>
    <row r="29" spans="1:11">
      <c r="A29" s="4" t="s">
        <v>469</v>
      </c>
      <c r="G29" s="8" t="n">
        <v>3.7</v>
      </c>
    </row>
    <row r="30" spans="1:11">
      <c r="A30" s="4" t="s">
        <v>470</v>
      </c>
      <c r="G30" s="6" t="n">
        <v>141900</v>
      </c>
    </row>
    <row r="31" spans="1:11">
      <c r="A31" s="4" t="s">
        <v>464</v>
      </c>
      <c r="G31" s="5" t="n">
        <v>1500</v>
      </c>
    </row>
    <row r="32" spans="1:11">
      <c r="A32" s="4" t="s">
        <v>471</v>
      </c>
    </row>
    <row r="33" spans="1:11">
      <c r="A33" s="3" t="s">
        <v>447</v>
      </c>
    </row>
    <row r="34" spans="1:11">
      <c r="A34" s="4" t="s">
        <v>472</v>
      </c>
      <c r="G34" s="6" t="n">
        <v>800</v>
      </c>
    </row>
    <row r="35" spans="1:11">
      <c r="A35" s="4" t="s">
        <v>473</v>
      </c>
    </row>
    <row r="36" spans="1:11">
      <c r="A36" s="3" t="s">
        <v>447</v>
      </c>
    </row>
    <row r="37" spans="1:11">
      <c r="A37" s="4" t="s">
        <v>474</v>
      </c>
      <c r="F37" s="5" t="n">
        <v>40</v>
      </c>
    </row>
    <row r="38" spans="1:11">
      <c r="A38" s="4" t="s">
        <v>475</v>
      </c>
    </row>
    <row r="39" spans="1:11">
      <c r="A39" s="3" t="s">
        <v>447</v>
      </c>
    </row>
    <row r="40" spans="1:11">
      <c r="A40" s="4" t="s">
        <v>476</v>
      </c>
      <c r="G40" s="4" t="s">
        <v>354</v>
      </c>
    </row>
    <row r="41" spans="1:11">
      <c r="A41" s="4" t="s">
        <v>477</v>
      </c>
    </row>
    <row r="42" spans="1:11">
      <c r="A42" s="3" t="s">
        <v>447</v>
      </c>
    </row>
    <row r="43" spans="1:11">
      <c r="A43" s="4" t="s">
        <v>450</v>
      </c>
      <c r="E43" s="4" t="s">
        <v>451</v>
      </c>
    </row>
    <row r="44" spans="1:11">
      <c r="A44" s="4" t="s">
        <v>478</v>
      </c>
    </row>
    <row r="45" spans="1:11">
      <c r="A45" s="3" t="s">
        <v>447</v>
      </c>
    </row>
    <row r="46" spans="1:11">
      <c r="A46" s="4" t="s">
        <v>474</v>
      </c>
      <c r="C46" s="5" t="n">
        <v>40</v>
      </c>
    </row>
    <row r="47" spans="1:11">
      <c r="A47" s="4" t="s">
        <v>479</v>
      </c>
    </row>
    <row r="48" spans="1:11">
      <c r="A48" s="3" t="s">
        <v>447</v>
      </c>
    </row>
    <row r="49" spans="1:11">
      <c r="A49" s="4" t="s">
        <v>452</v>
      </c>
      <c r="C49" s="4" t="s">
        <v>414</v>
      </c>
    </row>
    <row r="50" spans="1:11">
      <c r="A50" s="4" t="s">
        <v>480</v>
      </c>
    </row>
    <row r="51" spans="1:11">
      <c r="A51" s="3" t="s">
        <v>447</v>
      </c>
    </row>
    <row r="52" spans="1:11">
      <c r="A52" s="4" t="s">
        <v>452</v>
      </c>
      <c r="B52" s="4" t="s">
        <v>451</v>
      </c>
    </row>
    <row r="53" spans="1:11">
      <c r="A53" s="4" t="s">
        <v>481</v>
      </c>
    </row>
    <row r="54" spans="1:11">
      <c r="A54" s="3" t="s">
        <v>447</v>
      </c>
    </row>
    <row r="55" spans="1:11">
      <c r="A55" s="4" t="s">
        <v>448</v>
      </c>
      <c r="H55" s="6" t="n">
        <v>2000</v>
      </c>
      <c r="I55" s="6" t="n">
        <v>2500</v>
      </c>
    </row>
    <row r="56" spans="1:11">
      <c r="A56" s="4" t="s">
        <v>482</v>
      </c>
    </row>
    <row r="57" spans="1:11">
      <c r="A57" s="3" t="s">
        <v>447</v>
      </c>
    </row>
    <row r="58" spans="1:11">
      <c r="A58" s="4" t="s">
        <v>450</v>
      </c>
      <c r="D58" s="4" t="s">
        <v>451</v>
      </c>
    </row>
    <row r="59" spans="1:11">
      <c r="A59" s="4" t="s">
        <v>452</v>
      </c>
      <c r="D59" s="4" t="s">
        <v>410</v>
      </c>
    </row>
    <row r="60" spans="1:11">
      <c r="A60" s="4" t="s">
        <v>483</v>
      </c>
      <c r="D60" s="4" t="s">
        <v>410</v>
      </c>
    </row>
    <row r="61" spans="1:11">
      <c r="A61" s="4" t="s">
        <v>484</v>
      </c>
    </row>
    <row r="62" spans="1:11">
      <c r="A62" s="3" t="s">
        <v>447</v>
      </c>
    </row>
    <row r="63" spans="1:11">
      <c r="A63" s="4" t="s">
        <v>448</v>
      </c>
      <c r="K63" s="6" t="n">
        <v>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5</v>
      </c>
      <c r="B1" s="2" t="s">
        <v>2</v>
      </c>
      <c r="C1" s="2" t="s">
        <v>32</v>
      </c>
    </row>
    <row r="2" spans="1:3">
      <c r="A2" s="3" t="s">
        <v>50</v>
      </c>
    </row>
    <row r="3" spans="1:3">
      <c r="A3" s="4" t="s">
        <v>486</v>
      </c>
      <c r="B3" s="6" t="n">
        <v>240732</v>
      </c>
      <c r="C3" s="6" t="n">
        <v>241727</v>
      </c>
    </row>
    <row r="4" spans="1:3">
      <c r="A4" s="4" t="s">
        <v>487</v>
      </c>
      <c r="B4" s="5" t="n">
        <v>181822</v>
      </c>
      <c r="C4" s="5" t="n">
        <v>183006</v>
      </c>
    </row>
    <row r="5" spans="1:3">
      <c r="A5" s="4" t="s">
        <v>50</v>
      </c>
      <c r="B5" s="5" t="n">
        <v>58910</v>
      </c>
      <c r="C5" s="5" t="n">
        <v>58721</v>
      </c>
    </row>
    <row r="6" spans="1:3">
      <c r="A6" s="4" t="s">
        <v>264</v>
      </c>
    </row>
    <row r="7" spans="1:3">
      <c r="A7" s="3" t="s">
        <v>50</v>
      </c>
    </row>
    <row r="8" spans="1:3">
      <c r="A8" s="4" t="s">
        <v>488</v>
      </c>
      <c r="B8" s="5" t="n">
        <v>181426</v>
      </c>
      <c r="C8" s="5" t="n">
        <v>181426</v>
      </c>
    </row>
    <row r="9" spans="1:3">
      <c r="A9" s="4" t="s">
        <v>489</v>
      </c>
      <c r="B9" s="5" t="n">
        <v>396</v>
      </c>
      <c r="C9" s="5" t="n">
        <v>1580</v>
      </c>
    </row>
    <row r="10" spans="1:3">
      <c r="A10" s="4" t="s">
        <v>486</v>
      </c>
      <c r="B10" s="5" t="n">
        <v>181822</v>
      </c>
      <c r="C10" s="5" t="n">
        <v>183006</v>
      </c>
    </row>
    <row r="11" spans="1:3">
      <c r="A11" s="4" t="s">
        <v>490</v>
      </c>
    </row>
    <row r="12" spans="1:3">
      <c r="A12" s="3" t="s">
        <v>50</v>
      </c>
    </row>
    <row r="13" spans="1:3">
      <c r="A13" s="4" t="s">
        <v>488</v>
      </c>
      <c r="B13" s="5" t="n">
        <v>61351</v>
      </c>
      <c r="C13" s="5" t="n">
        <v>61351</v>
      </c>
    </row>
    <row r="14" spans="1:3">
      <c r="A14" s="4" t="s">
        <v>489</v>
      </c>
      <c r="B14" s="5" t="n">
        <v>-2441</v>
      </c>
      <c r="C14" s="5" t="n">
        <v>-2630</v>
      </c>
    </row>
    <row r="15" spans="1:3">
      <c r="A15" s="4" t="s">
        <v>486</v>
      </c>
      <c r="B15" s="6" t="n">
        <v>58910</v>
      </c>
      <c r="C15" s="6" t="n">
        <v>587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s>
  <sheetData>
    <row r="1" spans="1:8">
      <c r="A1" s="1" t="s">
        <v>491</v>
      </c>
      <c r="B1" s="2" t="s">
        <v>492</v>
      </c>
      <c r="C1" s="2" t="s">
        <v>342</v>
      </c>
      <c r="D1" s="2" t="s">
        <v>493</v>
      </c>
      <c r="E1" s="2" t="s">
        <v>494</v>
      </c>
      <c r="F1" s="2" t="s">
        <v>342</v>
      </c>
      <c r="G1" s="2" t="s">
        <v>2</v>
      </c>
      <c r="H1" s="2" t="s">
        <v>269</v>
      </c>
    </row>
    <row r="2" spans="1:8">
      <c r="A2" s="4" t="s">
        <v>495</v>
      </c>
    </row>
    <row r="3" spans="1:8">
      <c r="A3" s="3" t="s">
        <v>50</v>
      </c>
    </row>
    <row r="4" spans="1:8">
      <c r="A4" s="4" t="s">
        <v>496</v>
      </c>
      <c r="G4" s="4" t="s">
        <v>451</v>
      </c>
    </row>
    <row r="5" spans="1:8">
      <c r="A5" s="4" t="s">
        <v>497</v>
      </c>
      <c r="G5" s="6" t="n">
        <v>0</v>
      </c>
    </row>
    <row r="6" spans="1:8">
      <c r="A6" s="4" t="s">
        <v>498</v>
      </c>
    </row>
    <row r="7" spans="1:8">
      <c r="A7" s="3" t="s">
        <v>50</v>
      </c>
    </row>
    <row r="8" spans="1:8">
      <c r="A8" s="4" t="s">
        <v>499</v>
      </c>
      <c r="G8" s="5" t="n">
        <v>180000</v>
      </c>
    </row>
    <row r="9" spans="1:8">
      <c r="A9" s="4" t="s">
        <v>500</v>
      </c>
    </row>
    <row r="10" spans="1:8">
      <c r="A10" s="3" t="s">
        <v>50</v>
      </c>
    </row>
    <row r="11" spans="1:8">
      <c r="A11" s="4" t="s">
        <v>499</v>
      </c>
      <c r="G11" s="6" t="n">
        <v>220000</v>
      </c>
    </row>
    <row r="12" spans="1:8">
      <c r="A12" s="4" t="s">
        <v>264</v>
      </c>
    </row>
    <row r="13" spans="1:8">
      <c r="A13" s="3" t="s">
        <v>50</v>
      </c>
    </row>
    <row r="14" spans="1:8">
      <c r="A14" s="4" t="s">
        <v>501</v>
      </c>
      <c r="H14" s="6" t="n">
        <v>250000</v>
      </c>
    </row>
    <row r="15" spans="1:8">
      <c r="A15" s="4" t="s">
        <v>272</v>
      </c>
      <c r="H15" s="4" t="s">
        <v>273</v>
      </c>
    </row>
    <row r="16" spans="1:8">
      <c r="A16" s="4" t="s">
        <v>502</v>
      </c>
      <c r="D16" s="6" t="n">
        <v>241800</v>
      </c>
    </row>
    <row r="17" spans="1:8">
      <c r="A17" s="4" t="s">
        <v>503</v>
      </c>
      <c r="D17" s="8" t="n">
        <v>148.58</v>
      </c>
    </row>
    <row r="18" spans="1:8">
      <c r="A18" s="4" t="s">
        <v>504</v>
      </c>
      <c r="B18" s="6" t="n">
        <v>8600</v>
      </c>
      <c r="C18" s="6" t="n">
        <v>60000</v>
      </c>
      <c r="F18" s="6" t="n">
        <v>60000</v>
      </c>
    </row>
    <row r="19" spans="1:8">
      <c r="A19" s="4" t="s">
        <v>505</v>
      </c>
      <c r="B19" s="5" t="n">
        <v>7100</v>
      </c>
      <c r="C19" s="6" t="n">
        <v>51000</v>
      </c>
      <c r="F19" s="6" t="n">
        <v>51000</v>
      </c>
    </row>
    <row r="20" spans="1:8">
      <c r="A20" s="4" t="s">
        <v>506</v>
      </c>
      <c r="B20" s="6" t="n">
        <v>1400</v>
      </c>
    </row>
    <row r="21" spans="1:8">
      <c r="A21" s="4" t="s">
        <v>507</v>
      </c>
    </row>
    <row r="22" spans="1:8">
      <c r="A22" s="3" t="s">
        <v>50</v>
      </c>
    </row>
    <row r="23" spans="1:8">
      <c r="A23" s="4" t="s">
        <v>272</v>
      </c>
      <c r="C23" s="4" t="s">
        <v>508</v>
      </c>
      <c r="F23" s="4" t="s">
        <v>508</v>
      </c>
    </row>
    <row r="24" spans="1:8">
      <c r="A24" s="4" t="s">
        <v>509</v>
      </c>
      <c r="C24" s="6" t="n">
        <v>110000</v>
      </c>
      <c r="F24" s="6" t="n">
        <v>110000</v>
      </c>
    </row>
    <row r="25" spans="1:8">
      <c r="A25" s="4" t="s">
        <v>510</v>
      </c>
      <c r="C25" s="5" t="n">
        <v>330000</v>
      </c>
      <c r="F25" s="5" t="n">
        <v>330000</v>
      </c>
    </row>
    <row r="26" spans="1:8">
      <c r="A26" s="4" t="s">
        <v>511</v>
      </c>
      <c r="F26" s="4" t="s">
        <v>512</v>
      </c>
    </row>
    <row r="27" spans="1:8">
      <c r="A27" s="4" t="s">
        <v>513</v>
      </c>
      <c r="C27" s="4" t="s">
        <v>514</v>
      </c>
      <c r="F27" s="4" t="s">
        <v>514</v>
      </c>
    </row>
    <row r="28" spans="1:8">
      <c r="A28" s="4" t="s">
        <v>515</v>
      </c>
    </row>
    <row r="29" spans="1:8">
      <c r="A29" s="3" t="s">
        <v>50</v>
      </c>
    </row>
    <row r="30" spans="1:8">
      <c r="A30" s="4" t="s">
        <v>516</v>
      </c>
      <c r="F30" s="4" t="s">
        <v>517</v>
      </c>
    </row>
    <row r="31" spans="1:8">
      <c r="A31" s="4" t="s">
        <v>518</v>
      </c>
      <c r="F31" s="4" t="s">
        <v>519</v>
      </c>
    </row>
    <row r="32" spans="1:8">
      <c r="A32" s="4" t="s">
        <v>520</v>
      </c>
      <c r="F32" s="4" t="s">
        <v>521</v>
      </c>
    </row>
    <row r="33" spans="1:8">
      <c r="A33" s="4" t="s">
        <v>522</v>
      </c>
      <c r="F33" s="4" t="s">
        <v>461</v>
      </c>
    </row>
    <row r="34" spans="1:8">
      <c r="A34" s="4" t="s">
        <v>523</v>
      </c>
    </row>
    <row r="35" spans="1:8">
      <c r="A35" s="3" t="s">
        <v>50</v>
      </c>
    </row>
    <row r="36" spans="1:8">
      <c r="A36" s="4" t="s">
        <v>272</v>
      </c>
      <c r="C36" s="4" t="s">
        <v>508</v>
      </c>
      <c r="F36" s="4" t="s">
        <v>508</v>
      </c>
    </row>
    <row r="37" spans="1:8">
      <c r="A37" s="4" t="s">
        <v>509</v>
      </c>
      <c r="C37" s="6" t="n">
        <v>10000</v>
      </c>
      <c r="F37" s="6" t="n">
        <v>10000</v>
      </c>
    </row>
    <row r="38" spans="1:8">
      <c r="A38" s="4" t="s">
        <v>524</v>
      </c>
      <c r="F38" s="4" t="s">
        <v>525</v>
      </c>
    </row>
    <row r="39" spans="1:8">
      <c r="A39" s="4" t="s">
        <v>490</v>
      </c>
    </row>
    <row r="40" spans="1:8">
      <c r="A40" s="3" t="s">
        <v>50</v>
      </c>
    </row>
    <row r="41" spans="1:8">
      <c r="A41" s="4" t="s">
        <v>506</v>
      </c>
      <c r="E41" s="6" t="n">
        <v>0</v>
      </c>
    </row>
    <row r="42" spans="1:8">
      <c r="A42" s="4" t="s">
        <v>526</v>
      </c>
      <c r="E42" s="5" t="n">
        <v>48600</v>
      </c>
    </row>
    <row r="43" spans="1:8">
      <c r="A43" s="4" t="s">
        <v>527</v>
      </c>
      <c r="E43" s="6" t="n">
        <v>6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68</v>
      </c>
      <c r="C1" s="2" t="s">
        <v>2</v>
      </c>
      <c r="D1" s="2" t="s">
        <v>32</v>
      </c>
    </row>
    <row r="2" spans="1:4">
      <c r="A2" s="3" t="s">
        <v>270</v>
      </c>
    </row>
    <row r="3" spans="1:4">
      <c r="A3" s="4" t="s">
        <v>271</v>
      </c>
      <c r="C3" s="6" t="n">
        <v>3737</v>
      </c>
      <c r="D3" s="6" t="n">
        <v>1351</v>
      </c>
    </row>
    <row r="4" spans="1:4">
      <c r="A4" s="4" t="s">
        <v>274</v>
      </c>
    </row>
    <row r="5" spans="1:4">
      <c r="A5" s="3" t="s">
        <v>270</v>
      </c>
    </row>
    <row r="6" spans="1:4">
      <c r="A6" s="4" t="s">
        <v>275</v>
      </c>
      <c r="B6" s="6" t="n">
        <v>170200</v>
      </c>
    </row>
    <row r="7" spans="1:4">
      <c r="A7" s="4" t="s">
        <v>271</v>
      </c>
      <c r="B7" s="6" t="n">
        <v>3800</v>
      </c>
    </row>
    <row r="8" spans="1:4">
      <c r="A8" s="4" t="s">
        <v>276</v>
      </c>
      <c r="B8" s="4" t="s">
        <v>277</v>
      </c>
    </row>
    <row r="9" spans="1:4">
      <c r="A9" s="4" t="s">
        <v>278</v>
      </c>
      <c r="B9" s="6" t="n">
        <v>7500</v>
      </c>
    </row>
    <row r="10" spans="1:4">
      <c r="A10" s="4" t="s">
        <v>279</v>
      </c>
      <c r="B10" s="5" t="n">
        <v>11300</v>
      </c>
    </row>
    <row r="11" spans="1:4">
      <c r="A11" s="4" t="s">
        <v>280</v>
      </c>
    </row>
    <row r="12" spans="1:4">
      <c r="A12" s="3" t="s">
        <v>270</v>
      </c>
    </row>
    <row r="13" spans="1:4">
      <c r="A13" s="4" t="s">
        <v>271</v>
      </c>
      <c r="B13" s="6" t="n">
        <v>2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529</v>
      </c>
      <c r="B1" s="2" t="s">
        <v>282</v>
      </c>
    </row>
    <row r="2" spans="1:2">
      <c r="A2" s="3" t="s">
        <v>188</v>
      </c>
    </row>
    <row r="3" spans="1:2">
      <c r="A3" s="4" t="s">
        <v>360</v>
      </c>
      <c r="B3" s="6" t="n">
        <v>190736</v>
      </c>
    </row>
    <row r="4" spans="1:2">
      <c r="A4" s="4" t="s">
        <v>361</v>
      </c>
      <c r="B4" s="5" t="n">
        <v>20152</v>
      </c>
    </row>
    <row r="5" spans="1:2">
      <c r="A5" s="4" t="s">
        <v>362</v>
      </c>
      <c r="B5" s="5" t="n">
        <v>23034</v>
      </c>
    </row>
    <row r="6" spans="1:2">
      <c r="A6" s="4" t="s">
        <v>363</v>
      </c>
      <c r="B6" s="5" t="n">
        <v>21076</v>
      </c>
    </row>
    <row r="7" spans="1:2">
      <c r="A7" s="4" t="s">
        <v>364</v>
      </c>
      <c r="B7" s="5" t="n">
        <v>9822</v>
      </c>
    </row>
    <row r="8" spans="1:2">
      <c r="A8" s="4" t="s">
        <v>109</v>
      </c>
      <c r="B8" s="6" t="n">
        <v>2648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0"/>
  </cols>
  <sheetData>
    <row r="1" spans="1:6">
      <c r="A1" s="1" t="s">
        <v>104</v>
      </c>
      <c r="B1" s="2" t="s">
        <v>105</v>
      </c>
      <c r="C1" s="2" t="s">
        <v>106</v>
      </c>
      <c r="D1" s="2" t="s">
        <v>107</v>
      </c>
      <c r="E1" s="2" t="s">
        <v>108</v>
      </c>
      <c r="F1" s="2" t="s">
        <v>109</v>
      </c>
    </row>
    <row r="2" spans="1:6">
      <c r="A2" s="4" t="s">
        <v>110</v>
      </c>
      <c r="B2" s="6" t="n">
        <v>11</v>
      </c>
      <c r="C2" s="6" t="n">
        <v>840751</v>
      </c>
      <c r="D2" s="6" t="n">
        <v>-270</v>
      </c>
      <c r="E2" s="6" t="n">
        <v>-880515</v>
      </c>
      <c r="F2" s="6" t="n">
        <v>-40023</v>
      </c>
    </row>
    <row r="3" spans="1:6">
      <c r="A3" s="4" t="s">
        <v>111</v>
      </c>
      <c r="B3" s="5" t="n">
        <v>10636</v>
      </c>
    </row>
    <row r="4" spans="1:6">
      <c r="A4" s="4" t="s">
        <v>112</v>
      </c>
      <c r="B4" s="5" t="n">
        <v>1</v>
      </c>
    </row>
    <row r="5" spans="1:6">
      <c r="A5" s="4" t="s">
        <v>113</v>
      </c>
      <c r="C5" s="5" t="n">
        <v>468</v>
      </c>
      <c r="F5" s="5" t="n">
        <v>468</v>
      </c>
    </row>
    <row r="6" spans="1:6">
      <c r="A6" s="4" t="s">
        <v>114</v>
      </c>
      <c r="D6" s="5" t="n">
        <v>249</v>
      </c>
      <c r="F6" s="5" t="n">
        <v>249</v>
      </c>
    </row>
    <row r="7" spans="1:6">
      <c r="A7" s="4" t="s">
        <v>115</v>
      </c>
      <c r="E7" s="5" t="n">
        <v>10</v>
      </c>
      <c r="F7" s="5" t="n">
        <v>10</v>
      </c>
    </row>
    <row r="8" spans="1:6">
      <c r="A8" s="4" t="s">
        <v>116</v>
      </c>
      <c r="E8" s="5" t="n">
        <v>-7949</v>
      </c>
      <c r="F8" s="5" t="n">
        <v>-7949</v>
      </c>
    </row>
    <row r="9" spans="1:6">
      <c r="A9" s="4" t="s">
        <v>117</v>
      </c>
      <c r="B9" s="6" t="n">
        <v>11</v>
      </c>
      <c r="C9" s="5" t="n">
        <v>841219</v>
      </c>
      <c r="D9" s="5" t="n">
        <v>-21</v>
      </c>
      <c r="E9" s="5" t="n">
        <v>-888454</v>
      </c>
      <c r="F9" s="5" t="n">
        <v>-47245</v>
      </c>
    </row>
    <row r="10" spans="1:6">
      <c r="A10" s="4" t="s">
        <v>118</v>
      </c>
      <c r="B10" s="5" t="n">
        <v>10637</v>
      </c>
    </row>
    <row r="11" spans="1:6">
      <c r="A11" s="4" t="s">
        <v>119</v>
      </c>
      <c r="B11" s="6" t="n">
        <v>11</v>
      </c>
      <c r="C11" s="5" t="n">
        <v>842808</v>
      </c>
      <c r="D11" s="5" t="n">
        <v>-35</v>
      </c>
      <c r="E11" s="5" t="n">
        <v>-912008</v>
      </c>
      <c r="F11" s="6" t="n">
        <v>-69224</v>
      </c>
    </row>
    <row r="12" spans="1:6">
      <c r="A12" s="4" t="s">
        <v>120</v>
      </c>
      <c r="B12" s="5" t="n">
        <v>10649</v>
      </c>
      <c r="F12" s="5" t="n">
        <v>10649</v>
      </c>
    </row>
    <row r="13" spans="1:6">
      <c r="A13" s="4" t="s">
        <v>113</v>
      </c>
      <c r="C13" s="5" t="n">
        <v>338</v>
      </c>
      <c r="F13" s="6" t="n">
        <v>338</v>
      </c>
    </row>
    <row r="14" spans="1:6">
      <c r="A14" s="4" t="s">
        <v>102</v>
      </c>
      <c r="D14" s="5" t="n">
        <v>143</v>
      </c>
      <c r="F14" s="5" t="n">
        <v>143</v>
      </c>
    </row>
    <row r="15" spans="1:6">
      <c r="A15" s="4" t="s">
        <v>116</v>
      </c>
      <c r="E15" s="5" t="n">
        <v>-5213</v>
      </c>
      <c r="F15" s="5" t="n">
        <v>-5213</v>
      </c>
    </row>
    <row r="16" spans="1:6">
      <c r="A16" s="4" t="s">
        <v>121</v>
      </c>
      <c r="B16" s="6" t="n">
        <v>11</v>
      </c>
      <c r="C16" s="6" t="n">
        <v>843146</v>
      </c>
      <c r="D16" s="6" t="n">
        <v>108</v>
      </c>
      <c r="E16" s="6" t="n">
        <v>-917221</v>
      </c>
      <c r="F16" s="6" t="n">
        <v>-73956</v>
      </c>
    </row>
    <row r="17" spans="1:6">
      <c r="A17" s="4" t="s">
        <v>122</v>
      </c>
      <c r="B17" s="5" t="n">
        <v>10649</v>
      </c>
      <c r="F17" s="5" t="n">
        <v>106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5</v>
      </c>
    </row>
    <row r="3" spans="1:3">
      <c r="A3" s="3" t="s">
        <v>531</v>
      </c>
    </row>
    <row r="4" spans="1:3">
      <c r="A4" s="4" t="s">
        <v>532</v>
      </c>
      <c r="B4" s="5" t="n">
        <v>3054</v>
      </c>
      <c r="C4" s="5" t="n">
        <v>2784</v>
      </c>
    </row>
    <row r="5" spans="1:3">
      <c r="A5" s="4" t="s">
        <v>533</v>
      </c>
    </row>
    <row r="6" spans="1:3">
      <c r="A6" s="3" t="s">
        <v>531</v>
      </c>
    </row>
    <row r="7" spans="1:3">
      <c r="A7" s="4" t="s">
        <v>534</v>
      </c>
      <c r="B7" s="5" t="n">
        <v>0</v>
      </c>
      <c r="C7" s="5" t="n">
        <v>0</v>
      </c>
    </row>
    <row r="8" spans="1:3">
      <c r="A8" s="4" t="s">
        <v>535</v>
      </c>
      <c r="B8" s="6" t="n">
        <v>200</v>
      </c>
      <c r="C8" s="6" t="n">
        <v>200</v>
      </c>
    </row>
    <row r="9" spans="1:3">
      <c r="A9" s="4" t="s">
        <v>536</v>
      </c>
      <c r="B9" s="6" t="n">
        <v>0</v>
      </c>
      <c r="C9"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37</v>
      </c>
      <c r="B1" s="2" t="s">
        <v>1</v>
      </c>
    </row>
    <row r="2" spans="1:3">
      <c r="B2" s="2" t="s">
        <v>2</v>
      </c>
      <c r="C2" s="2" t="s">
        <v>75</v>
      </c>
    </row>
    <row r="3" spans="1:3">
      <c r="A3" s="3" t="s">
        <v>194</v>
      </c>
    </row>
    <row r="4" spans="1:3">
      <c r="A4" s="4" t="s">
        <v>538</v>
      </c>
      <c r="B4" s="6" t="n">
        <v>-45</v>
      </c>
      <c r="C4" s="6" t="n">
        <v>-8</v>
      </c>
    </row>
    <row r="5" spans="1:3">
      <c r="A5" s="4" t="s">
        <v>539</v>
      </c>
      <c r="B5" s="6" t="n">
        <v>2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40</v>
      </c>
      <c r="B1" s="2" t="s">
        <v>541</v>
      </c>
      <c r="C1" s="2" t="s">
        <v>542</v>
      </c>
      <c r="D1" s="2" t="s">
        <v>268</v>
      </c>
    </row>
    <row r="2" spans="1:4">
      <c r="A2" s="4" t="s">
        <v>543</v>
      </c>
    </row>
    <row r="3" spans="1:4">
      <c r="A3" s="4" t="s">
        <v>544</v>
      </c>
      <c r="C3" s="5" t="n">
        <v>7218750</v>
      </c>
    </row>
    <row r="4" spans="1:4">
      <c r="A4" s="4" t="s">
        <v>545</v>
      </c>
      <c r="C4" s="8" t="n">
        <v>1.6</v>
      </c>
    </row>
    <row r="5" spans="1:4">
      <c r="A5" s="4" t="s">
        <v>546</v>
      </c>
      <c r="C5" s="6" t="n">
        <v>11550</v>
      </c>
    </row>
    <row r="6" spans="1:4">
      <c r="A6" s="4" t="s">
        <v>547</v>
      </c>
      <c r="C6" s="4" t="s">
        <v>548</v>
      </c>
    </row>
    <row r="7" spans="1:4">
      <c r="A7" s="4" t="s">
        <v>549</v>
      </c>
      <c r="C7" s="4" t="s">
        <v>550</v>
      </c>
    </row>
    <row r="8" spans="1:4">
      <c r="A8" s="4" t="s">
        <v>551</v>
      </c>
      <c r="C8" s="6" t="n">
        <v>10500</v>
      </c>
    </row>
    <row r="9" spans="1:4">
      <c r="A9" s="4" t="s">
        <v>552</v>
      </c>
    </row>
    <row r="10" spans="1:4">
      <c r="A10" s="4" t="s">
        <v>553</v>
      </c>
      <c r="C10" s="5" t="n">
        <v>433125</v>
      </c>
    </row>
    <row r="11" spans="1:4">
      <c r="A11" s="4" t="s">
        <v>554</v>
      </c>
      <c r="C11" s="4" t="s">
        <v>451</v>
      </c>
    </row>
    <row r="12" spans="1:4">
      <c r="A12" s="4" t="s">
        <v>555</v>
      </c>
      <c r="C12" s="6" t="n">
        <v>2</v>
      </c>
    </row>
    <row r="13" spans="1:4">
      <c r="A13" s="4" t="s">
        <v>556</v>
      </c>
    </row>
    <row r="14" spans="1:4">
      <c r="A14" s="4" t="s">
        <v>557</v>
      </c>
      <c r="B14" s="6" t="n">
        <v>1250</v>
      </c>
    </row>
    <row r="15" spans="1:4">
      <c r="A15" s="4" t="s">
        <v>524</v>
      </c>
      <c r="B15" s="4" t="s">
        <v>410</v>
      </c>
    </row>
    <row r="16" spans="1:4">
      <c r="A16" s="4" t="s">
        <v>558</v>
      </c>
      <c r="B16" s="4" t="s">
        <v>550</v>
      </c>
    </row>
    <row r="17" spans="1:4">
      <c r="A17" s="4" t="s">
        <v>559</v>
      </c>
      <c r="B17" s="4" t="s">
        <v>560</v>
      </c>
    </row>
    <row r="18" spans="1:4">
      <c r="A18" s="4" t="s">
        <v>561</v>
      </c>
    </row>
    <row r="19" spans="1:4">
      <c r="A19" s="4" t="s">
        <v>275</v>
      </c>
      <c r="D19" s="6" t="n">
        <v>170200</v>
      </c>
    </row>
    <row r="20" spans="1:4">
      <c r="A20" s="4" t="s">
        <v>562</v>
      </c>
    </row>
    <row r="21" spans="1:4">
      <c r="A21" s="4" t="s">
        <v>563</v>
      </c>
      <c r="C21" s="4" t="s">
        <v>5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5</v>
      </c>
    </row>
    <row r="3" spans="1:3">
      <c r="A3" s="3" t="s">
        <v>124</v>
      </c>
    </row>
    <row r="4" spans="1:3">
      <c r="A4" s="4" t="s">
        <v>89</v>
      </c>
      <c r="B4" s="6" t="n">
        <v>-5213</v>
      </c>
      <c r="C4" s="6" t="n">
        <v>-7949</v>
      </c>
    </row>
    <row r="5" spans="1:3">
      <c r="A5" s="3" t="s">
        <v>125</v>
      </c>
    </row>
    <row r="6" spans="1:3">
      <c r="A6" s="4" t="s">
        <v>126</v>
      </c>
      <c r="B6" s="5" t="n">
        <v>3670</v>
      </c>
      <c r="C6" s="5" t="n">
        <v>3675</v>
      </c>
    </row>
    <row r="7" spans="1:3">
      <c r="A7" s="4" t="s">
        <v>127</v>
      </c>
      <c r="B7" s="5" t="n">
        <v>-995</v>
      </c>
      <c r="C7" s="5" t="n">
        <v>-1050</v>
      </c>
    </row>
    <row r="8" spans="1:3">
      <c r="A8" s="4" t="s">
        <v>128</v>
      </c>
      <c r="C8" s="5" t="n">
        <v>-116</v>
      </c>
    </row>
    <row r="9" spans="1:3">
      <c r="A9" s="4" t="s">
        <v>113</v>
      </c>
      <c r="B9" s="5" t="n">
        <v>338</v>
      </c>
      <c r="C9" s="5" t="n">
        <v>468</v>
      </c>
    </row>
    <row r="10" spans="1:3">
      <c r="A10" s="3" t="s">
        <v>129</v>
      </c>
    </row>
    <row r="11" spans="1:3">
      <c r="A11" s="4" t="s">
        <v>130</v>
      </c>
      <c r="B11" s="5" t="n">
        <v>-2807</v>
      </c>
      <c r="C11" s="5" t="n">
        <v>1054</v>
      </c>
    </row>
    <row r="12" spans="1:3">
      <c r="A12" s="4" t="s">
        <v>131</v>
      </c>
      <c r="B12" s="5" t="n">
        <v>-2034</v>
      </c>
      <c r="C12" s="5" t="n">
        <v>1186</v>
      </c>
    </row>
    <row r="13" spans="1:3">
      <c r="A13" s="4" t="s">
        <v>132</v>
      </c>
      <c r="B13" s="5" t="n">
        <v>1999</v>
      </c>
      <c r="C13" s="5" t="n">
        <v>1004</v>
      </c>
    </row>
    <row r="14" spans="1:3">
      <c r="A14" s="4" t="s">
        <v>44</v>
      </c>
      <c r="B14" s="5" t="n">
        <v>3289</v>
      </c>
      <c r="C14" s="5" t="n">
        <v>-5306</v>
      </c>
    </row>
    <row r="15" spans="1:3">
      <c r="A15" s="4" t="s">
        <v>45</v>
      </c>
      <c r="B15" s="5" t="n">
        <v>2114</v>
      </c>
      <c r="C15" s="5" t="n">
        <v>389</v>
      </c>
    </row>
    <row r="16" spans="1:3">
      <c r="A16" s="4" t="s">
        <v>46</v>
      </c>
      <c r="B16" s="5" t="n">
        <v>-247</v>
      </c>
      <c r="C16" s="5" t="n">
        <v>-295</v>
      </c>
    </row>
    <row r="17" spans="1:3">
      <c r="A17" s="4" t="s">
        <v>133</v>
      </c>
      <c r="B17" s="5" t="n">
        <v>114</v>
      </c>
      <c r="C17" s="5" t="n">
        <v>-6940</v>
      </c>
    </row>
    <row r="18" spans="1:3">
      <c r="A18" s="3" t="s">
        <v>134</v>
      </c>
    </row>
    <row r="19" spans="1:3">
      <c r="A19" s="4" t="s">
        <v>135</v>
      </c>
      <c r="C19" s="5" t="n">
        <v>-21</v>
      </c>
    </row>
    <row r="20" spans="1:3">
      <c r="A20" s="4" t="s">
        <v>136</v>
      </c>
      <c r="C20" s="5" t="n">
        <v>-13876</v>
      </c>
    </row>
    <row r="21" spans="1:3">
      <c r="A21" s="4" t="s">
        <v>137</v>
      </c>
      <c r="C21" s="5" t="n">
        <v>12885</v>
      </c>
    </row>
    <row r="22" spans="1:3">
      <c r="A22" s="4" t="s">
        <v>138</v>
      </c>
      <c r="C22" s="5" t="n">
        <v>562</v>
      </c>
    </row>
    <row r="23" spans="1:3">
      <c r="A23" s="4" t="s">
        <v>139</v>
      </c>
      <c r="C23" s="5" t="n">
        <v>-450</v>
      </c>
    </row>
    <row r="24" spans="1:3">
      <c r="A24" s="3" t="s">
        <v>140</v>
      </c>
    </row>
    <row r="25" spans="1:3">
      <c r="A25" s="4" t="s">
        <v>141</v>
      </c>
      <c r="B25" s="5" t="n">
        <v>-52</v>
      </c>
    </row>
    <row r="26" spans="1:3">
      <c r="A26" s="4" t="s">
        <v>142</v>
      </c>
      <c r="B26" s="5" t="n">
        <v>-52</v>
      </c>
    </row>
    <row r="27" spans="1:3">
      <c r="A27" s="4" t="s">
        <v>143</v>
      </c>
      <c r="B27" s="5" t="n">
        <v>143</v>
      </c>
    </row>
    <row r="28" spans="1:3">
      <c r="A28" s="4" t="s">
        <v>144</v>
      </c>
      <c r="B28" s="5" t="n">
        <v>205</v>
      </c>
      <c r="C28" s="5" t="n">
        <v>-7390</v>
      </c>
    </row>
    <row r="29" spans="1:3">
      <c r="A29" s="3" t="s">
        <v>145</v>
      </c>
    </row>
    <row r="30" spans="1:3">
      <c r="A30" s="4" t="s">
        <v>146</v>
      </c>
      <c r="B30" s="5" t="n">
        <v>32649</v>
      </c>
      <c r="C30" s="5" t="n">
        <v>30411</v>
      </c>
    </row>
    <row r="31" spans="1:3">
      <c r="A31" s="4" t="s">
        <v>147</v>
      </c>
      <c r="B31" s="6" t="n">
        <v>32854</v>
      </c>
      <c r="C31" s="6" t="n">
        <v>23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1:28Z</dcterms:created>
  <dcterms:modified xmlns:dcterms="http://purl.org/dc/terms/" xmlns:xsi="http://www.w3.org/2001/XMLSchema-instance" xsi:type="dcterms:W3CDTF">2020-05-06T16:01:28Z</dcterms:modified>
</cp:coreProperties>
</file>